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Bas" sheetId="6" r:id="rId6"/>
    <s:sheet name="Significant Accounting Policies" sheetId="7" r:id="rId7"/>
    <s:sheet name="Fair Value of Financial Instrum" sheetId="8" r:id="rId8"/>
    <s:sheet name="Term Loan" sheetId="9" r:id="rId9"/>
    <s:sheet name="Commitments and Contingencies" sheetId="10" r:id="rId10"/>
    <s:sheet name="Common Stock Purchase Agreement" sheetId="11" r:id="rId11"/>
    <s:sheet name="Follow-on Public Offerings" sheetId="12" r:id="rId12"/>
    <s:sheet name="Convertible Promissory Notes, S" sheetId="13" r:id="rId13"/>
    <s:sheet name="Significant Accounting Polici14" sheetId="14" r:id="rId14"/>
    <s:sheet name="Significant Accounting Polici15" sheetId="15" r:id="rId15"/>
    <s:sheet name="Fair Value of Financial Instr16" sheetId="16" r:id="rId16"/>
    <s:sheet name="Description of Business and B17" sheetId="17" r:id="rId17"/>
    <s:sheet name="Significant Accounting Polici18" sheetId="18" r:id="rId18"/>
    <s:sheet name="Summary of Inventories (Detail)" sheetId="19" r:id="rId19"/>
    <s:sheet name="Summary of Computation of Basic" sheetId="20" r:id="rId20"/>
    <s:sheet name="Common Shares Excluded From Com" sheetId="21" r:id="rId21"/>
    <s:sheet name="Financial Instruments Measured " sheetId="22" r:id="rId22"/>
    <s:sheet name="Summary of Changes in Fair valu" sheetId="23" r:id="rId23"/>
    <s:sheet name="Summary of Changes in Fair Va24" sheetId="24" r:id="rId24"/>
    <s:sheet name="Preferred Stock Liability Value" sheetId="25" r:id="rId25"/>
    <s:sheet name="Fair Value of Financial Instr26" sheetId="26" r:id="rId26"/>
    <s:sheet name="Term Loan - Additional Informat" sheetId="27" r:id="rId27"/>
    <s:sheet name="Commitments and Contingencies -" sheetId="28" r:id="rId28"/>
    <s:sheet name="Common Stock Purchase Agreeme29" sheetId="29" r:id="rId29"/>
    <s:sheet name="Follow-on Public Offerings - Ad" sheetId="30" r:id="rId30"/>
    <s:sheet name="Convertible Promissory Notes,31" sheetId="31" r:id="rId31"/>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5</t>
  </si>
  <si>
    <t>Jul. 31, 2015</t>
  </si>
  <si>
    <t>Document Information [Line Items]</t>
  </si>
  <si>
    <t>Document Type</t>
  </si>
  <si>
    <t>10-Q/A</t>
  </si>
  <si>
    <t>Amendment Flag</t>
  </si>
  <si>
    <t>false</t>
  </si>
  <si>
    <t>Document Period End Date</t>
  </si>
  <si>
    <t>Jun. 30,
		2015</t>
  </si>
  <si>
    <t>Document Fiscal Year Focus</t>
  </si>
  <si>
    <t>Document Fiscal Period Focus</t>
  </si>
  <si>
    <t>Q2</t>
  </si>
  <si>
    <t>Trading Symbol</t>
  </si>
  <si>
    <t>BGMD</t>
  </si>
  <si>
    <t>Entity Registrant Name</t>
  </si>
  <si>
    <t>BG MEDICI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t>
  </si>
  <si>
    <t>Accounts receivable (net of allowances for doubtful accounts of $151 and $0, respectively)</t>
  </si>
  <si>
    <t>Inventory</t>
  </si>
  <si>
    <t>Prepaid expenses and other current assets</t>
  </si>
  <si>
    <t>Total current assets</t>
  </si>
  <si>
    <t>Property and equipment, net</t>
  </si>
  <si>
    <t>Intangible assets, net</t>
  </si>
  <si>
    <t>Deposits and other assets</t>
  </si>
  <si>
    <t>Total assets</t>
  </si>
  <si>
    <t>Current liabilities</t>
  </si>
  <si>
    <t>Term loan</t>
  </si>
  <si>
    <t>Secured convertible notes</t>
  </si>
  <si>
    <t>Accounts payable</t>
  </si>
  <si>
    <t>Accrued expenses</t>
  </si>
  <si>
    <t>Other current liabilities</t>
  </si>
  <si>
    <t>Total current liabilities</t>
  </si>
  <si>
    <t>Other liabilities</t>
  </si>
  <si>
    <t>Total liabilities</t>
  </si>
  <si>
    <t>Commitments and contingencies (Note 5)</t>
  </si>
  <si>
    <t>Stockholders' equity (deficit)</t>
  </si>
  <si>
    <t>Common stock; $.001 par value; 100,000,000 shares authorized at June 30, 2015 and December 31, 2014; 8,664,053 and 8,632,810 shares issued and outstanding at June 30, 2015 and December 31, 2014, respectively</t>
  </si>
  <si>
    <t>Additional paid-in capital</t>
  </si>
  <si>
    <t>Accumulated deficit</t>
  </si>
  <si>
    <t>Total stockholders' (deficit) equity</t>
  </si>
  <si>
    <t>Total liabilities and stockholders' (deficit) equity</t>
  </si>
  <si>
    <t>Condensed Consolidated Balance Sheets (Parenthetical) - USD ($) $ in Thousands</t>
  </si>
  <si>
    <t>Allowances for doubtful accounts</t>
  </si>
  <si>
    <t>Common stock, par value</t>
  </si>
  <si>
    <t>Common stock, shares authorized</t>
  </si>
  <si>
    <t>Common stock, shares issued</t>
  </si>
  <si>
    <t>Common stock, shares outstanding</t>
  </si>
  <si>
    <t>Condensed Consolidated Statements of Operations - USD ($) $ in Thousands</t>
  </si>
  <si>
    <t>3 Months Ended</t>
  </si>
  <si>
    <t>Jun. 30, 2014</t>
  </si>
  <si>
    <t>Product revenues</t>
  </si>
  <si>
    <t>Costs and operating expenses:</t>
  </si>
  <si>
    <t>Product costs</t>
  </si>
  <si>
    <t>Research and development</t>
  </si>
  <si>
    <t>Selling and marketing</t>
  </si>
  <si>
    <t>General and administrative</t>
  </si>
  <si>
    <t>Total costs and operating expenses</t>
  </si>
  <si>
    <t>Loss from operations</t>
  </si>
  <si>
    <t>Interest income</t>
  </si>
  <si>
    <t>Interest expense</t>
  </si>
  <si>
    <t>Other (loss) income</t>
  </si>
  <si>
    <t>Net loss</t>
  </si>
  <si>
    <t>Net loss per share - basic and diluted</t>
  </si>
  <si>
    <t>Weighted-average common shares outstanding used in computing per share amounts -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Non-cash interest expense</t>
  </si>
  <si>
    <t>Provision for doubtful accounts</t>
  </si>
  <si>
    <t>Loss on fair value of secured convertible notes</t>
  </si>
  <si>
    <t>Loss on sale of property and equipment</t>
  </si>
  <si>
    <t>Changes in operating assets and liabilities</t>
  </si>
  <si>
    <t>Accounts receivable</t>
  </si>
  <si>
    <t>Prepaid expenses and other assets</t>
  </si>
  <si>
    <t>Accounts payable, accrued expenses and other liabilities</t>
  </si>
  <si>
    <t>Deferred revenue and customer deposits</t>
  </si>
  <si>
    <t>Net cash flows used in operating activities</t>
  </si>
  <si>
    <t>Cash flows from investing activities</t>
  </si>
  <si>
    <t>Proceeds from the sale of property and equipment</t>
  </si>
  <si>
    <t>Net cash flows provided by investing activities</t>
  </si>
  <si>
    <t>Cash flows from financing activities</t>
  </si>
  <si>
    <t>Proceeds from public offering</t>
  </si>
  <si>
    <t>Costs related to public offering</t>
  </si>
  <si>
    <t>Payments on term loan</t>
  </si>
  <si>
    <t>Proceeds from ESPP purchases</t>
  </si>
  <si>
    <t>Proceeds from the exercise of stock options</t>
  </si>
  <si>
    <t>Proceeds from secured convertible note</t>
  </si>
  <si>
    <t>Net cash flows (used in) provided by financing activities</t>
  </si>
  <si>
    <t>Net (decrease) increase in cash</t>
  </si>
  <si>
    <t>Cash, beginning of period</t>
  </si>
  <si>
    <t>Cash, end of period</t>
  </si>
  <si>
    <t>Supplemental disclosure of cash flow information</t>
  </si>
  <si>
    <t>Cash paid for interest</t>
  </si>
  <si>
    <t>Description of Business and Basis of Presentation</t>
  </si>
  <si>
    <t>1. Description of Business and Basis
of Presentation
Description of Business
BG Medicine, Inc. (“BG Medicine” or the
“Company”) is a commercial stage company that is
focused on the development and delivery of diagnostic solutions to
aid in the clinical management of heart failure and related
disorders.
The Company’s BGM Galectin-3 ® in vitro ®
The Company has entered into licensing agreements with leading
diagnostic instrument manufacturers to develop and commercialize
galectin-3 assays that will be performed on automated platforms
that have been incorporated into routine practice in laboratories
throughout the world. On December 23, 2014, the FDA granted
510(k) clearance for the ARCHITECT ® ® ® ®
Basis of Presentation
The accompanying unaudited condensed consolidated financial
statements have been prepared in conformity with accounting
principles generally accepted in the United States and in
accordance with the rules and regulations of the Securities and
Exchange Commission (“SEC”) for interim financial
information. Accordingly, they do not include all of the
information and notes required by generally accepted accounting
principles for complete financial statements. The interim
financial statements have been prepared on the same basis as the
annual financial statements and, in the opinion of management,
reflect all adjustments, which include only normal recurring
adjustments, necessary to present fairly the Company’s
financial position at June 30, 2015 and results of operations
and cash flows for the interim periods ended June 30, 2015 and
2014.
On July 8, 2015, the Company effected a 1-for-4 reverse stock
split of its common stock. All previously reported common stock
share amounts in the accompanying financial statements and related
notes have been retroactively adjusted to reflect the reverse stock
split. As a result of the reverse stock split, the stated capital
on the Company’s balance sheet attributable to its common
stock, which consists of the par value per share of its common
stock multiplied by the aggregate number of shares of its common
stock issued and outstanding, will be reduced in proportion to the
size of the reverse stock split. Correspondingly, the
Company’s additional paid-in capital account, which consists
of the difference between its stated capital and the aggregate
amount paid to the Company upon issuance of all currently
outstanding shares of its common stock, shall be credited with the
amount by which the stated capital is reduced. The Company’s
stockholders’ equity, in the aggregate, will remain
unchanged.
The Company considers events or transactions that occur after the
balance sheet date but before the financial statements are issued
to provide additional evidence relative to certain estimates and to
identify matters that require additional disclosure. Subsequent
events have been evaluated through the date of issuance of these
financial statements. The results for the six months ended
June 30, 2015 are not necessarily indicative of the results to
be expected for the year ending December 31, 2015 or for any
other interim period or for any other future year. These interim
condensed consolidated financial statements should be read in
conjunction with the consolidated financial statements and notes
thereto contained in the Company’s Annual Report on
Form 10-K for the year ended December 31, 2014.
At June 30, 2015, the Company had cash totaling $178,000, an
outstanding balance of $745,000 under a secured term loan facility,
and stockholders’ deficit of $2.4 million. During the six
months ended June 30, 2015, the Company incurred a net loss of
$3.4 million, used $2.2 million of cash in operating activities and
used $2.2 million of cash for payments on the term loan facility.
The Company expects to continue to incur losses and use cash in
operating activities for the foreseeable future.
The Company is in the early stages of commercializing its BGM
Galectin-3 Test and assisting with the commercialization of the
ARCHITECT® Galectin-3 assay. Interest in the testing for
galectin-3 is increasing as a result of the Company’s market
development activities, although it has not yet translated into
significant revenue. In order to achieve profitability, the Company
will need to generate significant product revenues.
Effective January 1, 2014, the payment rate at which testing
for galectin-3 is reimbursed by the Centers for Medicare and
Medicaid Services (“CMS”), was increased to $30.01 from
$17.80 per test. In 2015, the national limitation amount for
testing for galectin-3 was reduced to $29.93 and applies across the
U.S., except in Ohio and West Virginia where rates of $23.93 and
$26.33, respectively, apply.
Since September 11, 2014, the Company has implemented a
reduction of approximately 77% of its workforce, or 17 people (the
“Restructuring”), leaving 5 employees. The Company took
this step in order to reduce its operating expenses and extend its
cash runway in anticipation of the commercial launch of automated
versions of the Company’s galectin-3 test. The automated
galectin-3 tests are being developed and commercialized by the
Company’s diagnostic instrument manufacturing partners and
will be performed on the partners’ automated platforms.
The Restructuring primarily eliminated the Company’s sales
and marketing organization and removed certain positions in other
functional areas, while preserving some senior management and other
critical roles to support the clinical and commercial adoption of
galectin-3 testing by providing support to the marketing and
selling efforts of its automated partners, clinical research
studies that have incorporated galectin-3 testing and by expanding
the BGM Galectin-3 Test’s labeling indications for use
through additional clinical studies and clearances by the FDA.
Employees affected by the Restructuring were provided with
severance arrangements including outplacement assistance. As a
result of the Restructuring, the Company has recorded total charges
with respect to severance payments and benefits continuation of
approximately $404,000 and $98,000 during 2014 and 2015,
respectively. Of the total $404,000 charges in 2014, $128,000 was
recorded in research and development, $114,000 was recorded in
sales and marketing, and $162,000 was recorded in general and
administrative expense. Of the $98,000 charges in 2015, $41,000 was
recorded in research and development and $57,000 was recorded in
sales and marketing expense. The Company paid approximately
$277,000 of such expenses during the third and fourth quarters of
2014, $208,000 during the first and second quarters of 2015, and
will pay the remaining $4,000, included in accrued expenses, during
the third quarter of 2015. As a result of the Restructuring, the
Company estimates it will generate annualized expense savings of
approximately $2.4 million primarily from savings in employee
salaries and benefits.
In May 2015, the Company entered into a Securities Purchase
Agreement (the “Purchase Agreement”) with the
Company’s principal stockholders, Pursuant to the terms and
subject to the conditions contained in the Purchase Agreement, the
Company issued and sold to the purchasers secured convertible
promissory notes in aggregate principal amount of $500,000. In
addition and pursuant to the terms of the Purchase Agreement, and
as approved by the Company’s stockholders at the
Company’s 2015 annual meeting of stockholders and the
satisfaction or waiver of other closing conditions, the Company
issued and sold to the purchasers $2,000,000 of shares of newly
created Series A Preferred Stock, $0.001 par value per share of the
Company at the second closing that was held on July 14, 2015
following the Company’s 2015 Annual Meeting.
In June 2015, the Company entered into a sublease agreement with a
third party for the 880 Winter Street office space. The term of the
sublease is from June 1, 2015 through December 31, 2018
covering the balance of the underlying lease term. The Company has
recorded in operating costs total charges of $153,000 with respect
to the net present value of the net costs that will continue to be
incurred under the lease for its remaining term and the real estate
brokerage commissions on the sublease. The Company has obtained
office space on a short term rental basis and expects to generate
annualized savings of approximately $240,000.
As further described in Note 4, the Company had a term loan
facility that was secured by substantially all of the
Company’s assets. On July 14, 2015, the Company paid off
all of its outstanding obligations under the term loan. As of
July 31, 2015, the Company had approximately $1.0 million
in cash and $0 outstanding under the term loan, having made
payments totaling approximately $3.2 million during the first seven
months of 2015.
The Company’s common stock is currently listed for trading on
the NASDAQ Capital Market. As previously disclosed, the Company was
notified by NASDAQ that, because the Company did not maintain a
minimum closing bid price of $1.00, or minimum bid price
deficiency, and did not meet the minimum $2.5 million in
stockholders’ equity, or stockholders’ equity
deficiency, as required by NASDAQ Listing Rules, the
Company’s common stock would be subject to delisting unless
the Company timely requests a hearing before the NASDAQ Listing
Qualifications Panel, or the Panel. The Company subsequently
requested a hearing before the Panel and during the hearing on
April 16, 2015 the Company requested, and later in April 2015
the Company received, the approval from the Panel for an extension
until August 20, 2015, subject to the achievement of certain
milestones, within which to pursue its plan to regain and maintain
compliance with all applicable requirements for continued listing
on NASDAQ. In accordance with its plan of compliance, on July 8,
2015 the Company effected a 1-for-4 reverse stock split of its
common stock and issued shares of Series A Preferred as described
in Note 8, both of which were approved by the Company’s
stockholders at its 2015 annual meeting of stockholders. While the
Company’s common stock will remain listed and continue to
trade on NASDAQ under the symbol “BGMD” pending a
determination by NASDAQ as to whether the Company has regained
compliance with NASDAQ Listing Rules, there can be no assurance
that NASDAQ will determine the Company has regained compliance or
that the Company will maintain compliance with NASDAQ Listing Rules
in the future.
A delisting of the Company’s common stock from The NASDAQ
Capital Market could substantially further reduce the liquidity of
its common stock and result in a corresponding material reduction
in the price of our common stock. In addition, delisting could harm
the Company’s ability to raise capital through alternative
financing sources on terms acceptable to the Company, or at all,
and may result in the potential loss of confidence by investors,
suppliers, customers and employees and fewer business development
opportunities.
The Company believes that its existing cash and proceeds from the
sale of shares of the Company’s Series A Preferred Stock on
July 14, 2015 and secured convertible promissory notes on May 12,
2015 and the public offering of shares of the Company’s
common stock and warrants to purchase common stock that the Company
expects to be completed on August 18, 2015 (see Note 8) will be
sufficient to fund its operations into July 2016. For the
foreseeable future and until the Company generates significant
product revenues to reach cash breakeven, the Company will need to
raise additional funds to finance its operations beyond July 2016.
The Company may not be able to obtain adequate financing to do so
when necessary, and the terms of any financings may not be
advantageous to the Company and any financings may result in
dilution to the Company’s stockholders.
On November 13, 2014, the Company announced that it had
retained Stifel Nicolaus &amp; Company, Incorporated, an
investment banking firm, to assist in reviewing and evaluating a
full range of strategic alternatives to enhance shareholder value.
The strategic alternatives could include, among others, possible
joint ventures, strategic partnerships or alliances, a merger or
sale of the Company or other possible transactions.
The above circumstances along with the Company’s history, the
near term forecast of incurring net losses and negative operating
cash flows, the Company’s dependence on near-term revenues
generated from product fees due from a single automated partner,
out limited experience with the amount and timing of sales made by
its automated partners and its inability to predict the timing of
the market introduction of automated tests and product fees
generated by the sale of automated tests by its other automated
partners raise substantial doubt regarding its ability to continue
as a going concern beyond July 2016.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2. Significant Accounting
Policies
Product Revenues
Product revenues are recognized when the following criteria have
been met: (i) persuasive evidence of an arrangement exists;
(ii) delivery has occurred and risk of loss has passed;
(iii) the seller’s price to the buyer is fixed or
determinable; and (iv) collectability is reasonably
assured.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In the past the Company did not provide an allowance for doubtful
accounts or a reserve for sales returns as the Company has not
experienced any credit losses, and returns are only allowed for
defects in workmanship. On June 7, 2015, Health Diagnostic
Laboratory, Inc. (“HDL”), which is the Company’s
largest customer of its BGM Galectin-3 ®
Inventory
Inventory is stated at the lower of cost or market. Costs are
determined under the first-in, first-out (FIFO) method. Inventories
consisted of the following:
(in thousands) June 30, 2015 December 31, 2014
Raw materials $ 46 $ 64
Finished goods 254 336
Total inventories $ 300 $ 400
Net Loss Per Share
Basic and diluted net loss per share is computed by dividing the
net loss by the weighted-average number of common shares
outstanding for the period. Because the Company has reported a net
loss for all periods presented, diluted net loss per common share
is the same as basic net loss per common share for all periods
presented.
The following table summarizes the computation of basic and diluted
net loss per share for the three and six months ended June 30,
2015 and 2014:
Three Months Ended June 30, Six Months Ended June
30,
2015 2014 2015 2014
(in thousands, except share and per share data)
Net loss $ (2,029 ) $ (2,169 ) $ (3,378 ) $ (4,348 )
Weighted average number of shares - basic and diluted 8,657,845 8,478,866 8,648,869 7,735,630
Net loss per share - basic and diluted $ (0.23 ) $ (0.26 ) $ (0.39 ) $ (0.56 )
For the three and six months ended June 30, 2015 and 2014, the
following potential common shares were excluded from the
computation of diluted net loss per share because they had an
antidilutive impact due to the losses reported:
Three and Six Months Ended June 30,
2015 2014
Options to purchase common stock 886,444 760,665
Warrants to purchase common stock 186,449 216,138</t>
  </si>
  <si>
    <t>Fair Value of Financial Instruments</t>
  </si>
  <si>
    <t>3. Fair Value of Financial
Instruments
At June 30, 2015, the Company’s financial instruments
consisted of cash, accounts receivable, accounts payable and debt.
The carrying amounts of accounts receivable, accounts payable and
short-term debt are considered reasonable estimates of their fair
value, due to the short maturity of these instruments.
Fair Value of Financial Instruments
At June 30, 2015, the Company’s financial instruments
consisted of cash, accounts receivable, accounts payable, a
Preferred Stock Liability (see note 8), and debt. The carrying
amounts of accounts receivable, accounts payable and short-term
debt are considered reasonable estimates of their fair value, due
to the short maturity of these instruments.
In accordance with U.S. generally accepted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Company’s financial
instruments which are measured at fair value on a recurring basis
by level within the fair value hierarchy:
June 30, 2015 Fair Value Measurements
Level 1 Level 2 Level 3 Total
(in thousands)
Preferred stock liability $
— $
— $ 31 $ 31
Secured convertible promissory notes $
— $
— $ 929 $ 929
The table below sets forth a summary of changes in the fair value
of the Company’s level 3 liability (preferred stock
liability) for the three months ending June 30, 2015:
(in thousands)
Balance at March 31, 2015 $
—
Loss on recognition of preferred stock liability 79
Gain on revaluation of preferred stock liability (48 )
Balance at June 30, 2015 $ 31
The resulting initial recognition and subsequent revaluation were
recorded as other income (expense) in the unaudited condensed
consolidated statements of operations.
The table below sets forth a summary of changes in the fair value
of the Company’s secured convertible notes for the three
months ending June 30, 2015:
(in thousands)
Balance at March 31, 2015 $
—
Principal proceeds 500
Loss on fair value adjustment 429
Balance at June 30, 2015 $ 929
The resulting fair value adjustment was recorded as other income
(expense) in the unaudited condensed consolidated statements of
operations.
The Preferred Stock Liability was valued using the Black-Scholes
option pricing model using the following assumptions:
May 12, 2015 June 30, 2015
Underlying security price $ 2.12 $ 2.00
Strike price 2.68 $ 2.68
Risk-free interest rate 0.02 % 0.03 %
Expected dividend yield 0 % 0 %
Volatility factor 68.95 % 73.8 %
Expected term 0.22 years 0.08 years
The secured convertible promissory notes valuation analysis was
based on the probability-weighted expected return method
(“PWERM”) utilizing various scenarios for the expected
payout of the instrument covering the full range of the potential
outcomes. The PWERM determines the value of an instrument, based
upon an analysis of future values for the subject instruments,
which takes into consideration the full range of the potential cash
flows available to the subject instrument. The instrument value is
based upon the present value of the probability of each future
outcome becoming available to the instrument, and the economic
rights and preferences of the instrument.
Due to the lack of relevant and market reflective Level 1 and Level
2 inputs, the Company valued the instruments using Level 3 inputs,
which require significant judgment and estimates on behalf of
management in developing model assumptions. The fair value model
used in valuing the convertible debt instrument utilizes the
following inputs: conversion price per share, current and future
stock prices, discount rate, and volatility. The following
assumptions were made in the model: (1) conversion price of $2.68
per share, (2) future stock prices of $2.36 per share and $2.14 per
share, (3) discount rate of 18.0%, and (3) expected stock price
volatility of 51.0% and 55.0%.</t>
  </si>
  <si>
    <t>Term Loan</t>
  </si>
  <si>
    <t>4. Term Loan
On February 10, 2012, the Company entered into a secured term
loan facility, and a term loan in the aggregate principal amount of
$10.0 million was funded upon the closing of the transaction. At
June 30, 2015, the Company had $745,000 outstanding under the
term loan.
On July 14, 2015, the Company paid off all of its outstanding
obligations under that certain Loan and Security Agreement by and
among the Company, General Electric Capital Corporation
(“GECC”) as agent and the lenders and the guarantors
thereto dated as of February 10, 2012, as amended (the
“GECC Agreement”), and terminated the GECC Agreement.
The security interest granted by the Company to GECC in its assets
in connection with the GECC Agreement was also terminated at the
time of the payoff. Notwithstanding the payoff, the warrants to
purchase the Company’s common stock that the Company
previously issued to GECC’s affiliate, GE Capital Equity
Investments, Inc., and Comerica Bank in connection with the GECC
Agreement, continue to remain outstanding in accordance with their
terms and are not affected by the payoff.</t>
  </si>
  <si>
    <t>Commitments and Contingencies</t>
  </si>
  <si>
    <t>5. Commitments and
Contingencies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No amounts related to contingencies are accrued at June 30,
2015.</t>
  </si>
  <si>
    <t>Common Stock Purchase Agreement</t>
  </si>
  <si>
    <t>6. Common Stock Purchase
Agreement
On January 24, 2013, the Company entered into a Common Stock
Purchase Agreement (“Purchase Agreement”), with Aspire
Capital Fund, LLC to sell, at the Company’s option, up to an
aggregate of $12.0 million of shares of its common stock over a
two-year term, which expired in June 2015. The Company was not
eligible to sell any shares under the Purchase Agreement during the
purchase period ended June 30, 2015 because the trading price
of its common stock did not exceed the $4.00 floor price. The
Purchase Agreement expired in June 2015.</t>
  </si>
  <si>
    <t>Follow-on Public Offerings</t>
  </si>
  <si>
    <t>7. Follow-on Public
Offerings
On January 30, 2013, the Company closed a follow-on
underwritten public offering of 1,725,000 shares of its common
stock, at an offering price of $8.00 per share, for gross proceeds
of $13.8 million. The net offering proceeds received by the
Company, after deducting underwriting discounts and commissions and
expenses incurred in connection with the offering, were
approximately $12.8 million.
On April 8, 2014, the Company closed a follow-on underwritten
public offering of 1,613,000 shares of its common stock, at an
offering price of $6.20 per share, for gross proceeds of $10.0
million. The net offering proceeds received by the Company, after
deducting underwriting discounts and commissions and expenses
incurred in connection with the offering, were approximately $9.0
million.</t>
  </si>
  <si>
    <t>Convertible Promissory Notes, Series A Preferred Stock and Other Subsequent Events</t>
  </si>
  <si>
    <t>8. Convertible Promissory Notes,
Series A Preferred Stock and Other Subsequent Events
On May 12, 2015, the Company entered into a Securities
Purchase Agreement (the “Series A Purchase Agreement”)
with the Company’s principal stockholders. Pursuant to the
terms and subject to the conditions contained in the Series A
Purchase Agreement, the Company issued and sold to the Purchasers
secured convertible promissory notes in the aggregate principal
amount of $0.5 million (the “Notes”). In addition, the
Company agreed to issue to the Purchasers, and the Purchasers
agreed to purchase from the Company, an aggregate of $2.0 million
of shares of Series A Preferred Stock, $0.001 par value per share
(the “Series A Preferred Stock”), at the second
closing. The Company determined that the liability to issue the
Series A Preferred Stock (the “Preferred Stock
Liability”) at a future date was a freestanding instrument
and should be accounted for as a liability. The Company remeasures
the Preferred Stock Liability at fair value at each reporting
period, with changes being recorded within other (loss) income in
the unaudited condensed consolidated statements of
operations.
The Notes contain a compound embedded derivative that requires
separate accounting from the host debt instrument. The Company
elected the fair value option for the Notes as management believes
recording the Notes at fair value better reflects the underlying
economics of the transaction. The Company remeasures the Notes at
fair value at each reporting period, with changes being recorded
within other (loss) income in the unaudited condensed consolidated
statements of operations.
Upon consummation of the Series A Purchase Agreement, the Company
allocated the total principal proceeds of $0.5 million between the
Preferred Stock Liability and the fair-valued Notes and recorded a
loss of $0.5 million in other (loss) income in the unaudited
condensed consolidated statements of operations.
Pursuant to the terms of the Series A Purchase Agreement, and as
approved by the Company’s stockholders at the Company’s
2015 annual meeting of stockholders, the Company issued and sold to
the Purchasers $2.0 million of shares Series A Preferred Stock of
the Company at the second closing that was held on July 14, 2015
following the Company’s 2015 Annual Meeting (the
“Second Closing”).
Secured Convertible Promissory Notes and Related
Agreements
Subject to the approved issuance of the Series A Preferred Stock by
the Company’s stockholders at the 2015 Annual Meeting in July
2015, at the Second Closing the Notes were automatically converted
pursuant to their terms into that number of shares of Series A
Preferred Stock equal to the principal amount of the Notes plus all
accrued but unpaid interest thereon divided by the Purchase Price
of the Series A Preferred Stock.
Contemporaneously with the execution and delivery of the Series A
Purchase Agreement and the issuance of the Notes by the Company to
the Purchasers, the Company and the Purchasers entered into a
Security Agreement (the “Security Agreement”), dated
May 12, 2015, pursuant to which the Company granted to the
Purchasers a security interest in substantially all of the
Company’s assets, other than the Company’s intellectual
property, to secure the Company’s obligations under the
Notes. Pursuant to the terms of the Security Agreement, the
Company’s intellectual property will become subject to the
security interest granted by the Company to the Purchasers upon
repayment of all amounts owed under that certain Loan and Security
Agreement by and among the Company, General Electric Capital
Corporation (“GECC”) as Agent, the Lenders and the
Guarantors dated as of February 10, 2012, as amended
(“the “GECC Agreement”) referred as the
“Term Loan” (See Note 4). Pursuant to a Subordination
and Intercreditor Agreement by and among the Company, the
Purchasers and GECC, dated May 12, 2015, entered into
contemporaneously with the execution and delivery of the Series A
Purchase Agreement, the Company’s payment obligations under
the Notes are subordinated to the Company’s payment
obligations under the GECC Agreement and the security interest
granted by the Company to the Purchasers to secure the
Company’s obligations under the Notes is subordinated to the
security interest granted by the Company to GECC to secure the
Company’s obligations under the GECC Agreement. In connection
with the entry into the Series A Purchase Agreement, the Company
and GECC amended the GECC Agreement, dated May 12, 2015, to,
among other things, permit the Company to enter into the Series A
Purchase Agreement and related agreements.
On July 14, 2015, the Company and the Purchasers entered into
the First Amendment to the Series A Purchase Agreement (the
“First Amendment”) pursuant to which the Company and
the Purchasers agreed to extend the period of time following the
Company’s 2015 annual meeting of stockholders (the
“2015 Annual Meeting”) for the Second Closing to occur
until July 14, 2015. On July 14, 2015 (the “Second
Closing”), pursuant to the terms of the Series A Purchase
Agreement, the Company issued and sold to the Purchasers 1,176,262
shares of newly designated Series A Preferred Stock, $0.001 par
value per share (the “Series A Preferred Stock”), of
the Company at a purchase price of $1.7003 per share (the
“Purchase Price”) for aggregate gross cash proceeds of
approximately $2.0 million. In addition, at the Second Closing, the
$500,000 in aggregate principal amount of Notes, plus accrued but
unpaid interest thereon, that the Company had issued to the
Purchasers in the Initial Closing, converted into 298,181 shares of
Series A Preferred Stock at the Purchase Price. Following the
Second Closing in July 2015, the Company had issued an aggregate of
1,474,443 shares of Series A Preferred Stock, which are outstanding
and held by the Purchasers.
The Second Closing was subject to the approval of the
Company’s stockholders at the 2015 Annual Meeting in July
2015 and the satisfaction or waiver of other closing conditions. On
July 7, 2015, the Company’s stockholders approved the
issuance of shares of Series A Preferred Stock, shares of Series A
Preferred Stock issuable upon conversion of the Notes and common
stock issuable upon conversion of Series A Preferred Stock, at the
2015 Annual Meeting held on July 7, 2015.
The shares of Series A Preferred Stock have the rights, preferences
and privileges set forth in the Certificate of Designations to the
Company’s Restated Certificate of Incorporation (the
“Certificate of Designations”) that was filed by the
Company on July 14, 2015 with the Secretary of State of the
State of Delaware. Each share of Series A Preferred Stock is
initially convertible into one share of the Company’s common
stock at any time at the option of each holder and automatically
convertible upon the written consent of the holders of a majority
of the outstanding shares of Series A Preferred Stock. The
conversion price will be subject to adjustment in the event that
the Company issues other securities at a price per share less than
the conversion price of the Series A Preferred Stock then in
effect, subject to specified exceptions, and is also subject to
adjustment in connection with stock splits, combinations, dividends
and other corporate transactions affecting the common stock. The
rights, preferences and privileges of the Series A Preferred Stock
include full-ratchet anti-dilution protection until the first
anniversary of the date that the Series A Preferred Stock is issued
and weighted-average anti-dilution protection thereafter. A copy of
the Certificate of Designations is filed as Exhibit 3.1 to this
Current Report on Form 8-K and is incorporated herein by
reference.
On August 13, 2015, the Company announced the pricing of an
underwritten public offering of (i) 2,315,654 Series A units, each
consisting of one share of common stock and one half of a warrant
to purchase one share of common stock, at a purchase price of $1.00
per Series A unit, and (ii) 184,346 Series B units, in lieu of
Series A units, at a purchase price of $1.00 per Series B unit to
those purchasers whose purchase of additional Series A units in the
offering would result in the purchaser beneficially owning more
than 9.99% of the Company’s outstanding common stock
following the completion of the offering. Each Series B unit
consists of one fully pre-funded warrant to purchase one share of
common stock and one half of a warrant to purchase one share of
common stock. The warrants (other than the fully pre-funded
warrants) will have an exercise price of $1.00 per share. After the
underwriting discount and estimated offering expenses payable by
the Company, and subject to consummation of the closing, the
Company expects to receive net proceeds of approximately $2.1
million. The offering is expected to close on August 18, 2015,
subject to customary closing conditions.</t>
  </si>
  <si>
    <t>Significant Accounting Policies (Policies)</t>
  </si>
  <si>
    <t>Product Revenues</t>
  </si>
  <si>
    <t>Product Revenues
Product revenues are recognized when the following criteria have
been met: (i) persuasive evidence of an arrangement exists;
(ii) delivery has occurred and risk of loss has passed;
(iii) the seller’s price to the buyer is fixed or
determinable; and (iv) collectability is reasonably
assured.
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
Revenue is recorded net of taxes collected from customers that are
remitted to governmental authorities, with the collected taxes
recorded as current liabilities until remitted to the relevant
government authority. Freight costs billed to customers are
recorded as revenue.
In the past the Company did not provide an allowance for doubtful
accounts or a reserve for sales returns as the Company has not
experienced any credit losses, and returns are only allowed for
defects in workmanship. On June 7, 2015, Health Diagnostic
Laboratory, Inc. (“HDL”), which is the Company’s
largest customer of its BGM Galectin-3 ®</t>
  </si>
  <si>
    <t>Inventory
Inventory is stated at the lower of cost or market. Costs are
determined under the first-in, first-out (FIFO) method. Inventories
consisted of the following:
(in thousands) June 30, 2015 December 31, 2014
Raw materials $ 46 $ 64
Finished goods 254 336
Total inventories $ 300 $ 400</t>
  </si>
  <si>
    <t>Net Loss Per Share</t>
  </si>
  <si>
    <t xml:space="preserve">Net Loss Per Share
Basic and diluted net loss per share is computed by dividing the
net loss by the weighted-average number of common shares
outstanding for the period. Because the Company has reported a net
loss for all periods presented, diluted net loss per common share
is the same as basic net loss per common share for all periods
presented.
The following table summarizes the computation of basic and diluted
net loss per share for the three and six months ended June 30,
2015 and 2014:
Three Months Ended June 30, Six Months Ended June
30,
2015 2014 2015 2014
(in thousands, except share and per share data)
Net loss $ (2,029 ) $ (2,169 ) $ (3,378 ) $ (4,348 )
Weighted average number of shares - basic and diluted 8,657,845 8,478,866 8,648,869 7,735,630
Net loss per share - basic and diluted $ (0.23 ) $ (0.26 ) $ (0.39 ) $ (0.56 )
For the three and six months ended June 30, 2015 and 2014, the
following potential common shares were excluded from the
computation of diluted net loss per share because they had an
antidilutive impact due to the losses reported:
Three and Six Months Ended June 30,
2015 2014
Options to purchase common stock 886,444 760,665
Warrants to purchase common stock 186,449 216,138 </t>
  </si>
  <si>
    <t>Significant Accounting Policies (Tables)</t>
  </si>
  <si>
    <t>Summary of Inventories</t>
  </si>
  <si>
    <t>Inventories consisted of the following:
(in thousands) June 30, 2015 December 31, 2014
Raw materials $ 46 $ 64
Finished goods 254 336
Total inventories $ 300 $ 400</t>
  </si>
  <si>
    <t>Summary of Computation of Basic and Diluted Net Loss per Share</t>
  </si>
  <si>
    <t xml:space="preserve">The following table summarizes the computation of basic and diluted
net loss per share for the three and six months ended June 30,
2015 and 2014:
Three Months Ended June 30, Six Months Ended June
30,
2015 2014 2015 2014
(in thousands, except share and per share data)
Net loss $ (2,029 ) $ (2,169 ) $ (3,378 ) $ (4,348 )
Weighted average number of shares - basic and diluted 8,657,845 8,478,866 8,648,869 7,735,630
Net loss per share - basic and diluted $ (0.23 ) $ (0.26 ) $ (0.39 ) $ (0.56 ) </t>
  </si>
  <si>
    <t>Common Shares Excluded from Computation of Diluted Net Loss per Share</t>
  </si>
  <si>
    <t xml:space="preserve">For the three and six months ended June 30, 2015 and 2014, the
following potential common shares were excluded from the
computation of diluted net loss per share because they had an
antidilutive impact due to the losses reported:
Three and Six Months Ended June 30,
2015 2014
Options to purchase common stock 886,444 760,665
Warrants to purchase common stock 186,449 216,138 </t>
  </si>
  <si>
    <t>Fair Value of Financial Instruments (Tables)</t>
  </si>
  <si>
    <t>Summary of Changes in Fair value of Company's level 3 Liability</t>
  </si>
  <si>
    <t xml:space="preserve">The table below sets forth a summary of changes in the fair value
of the Company’s level 3 liability (preferred stock
liability) for the three months ending June 30, 2015:
(in thousands)
Balance at March 31, 2015 $
—
Loss on recognition of preferred stock liability 79
Gain on revaluation of preferred stock liability (48 )
Balance at June 30, 2015 $ 31 </t>
  </si>
  <si>
    <t>Summary of Changes in Fair Value of Company's Secured Convertible Notes</t>
  </si>
  <si>
    <t>The table below sets forth a summary of changes in the fair value
of the Company’s secured convertible notes for the three
months ending June 30, 2015:
(in thousands)
Balance at March 31, 2015 $
—
Principal proceeds 500
Loss on fair value adjustment 429
Balance at June 30, 2015 $ 929</t>
  </si>
  <si>
    <t>Financial Instruments Measured at Fair Value on Recurring Basis</t>
  </si>
  <si>
    <t xml:space="preserve">The following table sets forth Company’s financial
instruments which are measured at fair value on a recurring basis
by level within the fair value hierarchy:
June 30, 2015 Fair Value Measurements
Level 1 Level 2 Level 3 Total
(in thousands)
Preferred stock liability $
— $
— $ 31 $ 31
Secured convertible promissory notes $
— $
— $ 929 $ 929 </t>
  </si>
  <si>
    <t>Preferred Stock Liability Valued Using Black-Scholes Option Pricing Model</t>
  </si>
  <si>
    <t xml:space="preserve">The Preferred Stock Liability was valued using the Black-Scholes
option pricing model using the following assumptions:
May 12, 2015 June 30, 2015
Underlying security price $ 2.12 $ 2.00
Strike price 2.68 $ 2.68
Risk-free interest rate 0.02 % 0.03 %
Expected dividend yield 0 % 0 %
Volatility factor 68.95 % 73.8 %
Expected term 0.22 years 0.08 years </t>
  </si>
  <si>
    <t>Description of Business and Basis of Presentation - Additional Information (Detail)</t>
  </si>
  <si>
    <t>Jul. 08, 2015shares</t>
  </si>
  <si>
    <t>Jun. 30, 2015USD ($)</t>
  </si>
  <si>
    <t>Jun. 30, 2014USD ($)</t>
  </si>
  <si>
    <t>Jun. 30, 2015USD ($)$ / shares$ / Patient</t>
  </si>
  <si>
    <t>Dec. 31, 2014USD ($)</t>
  </si>
  <si>
    <t>Jul. 31, 2015USD ($)</t>
  </si>
  <si>
    <t>Jun. 30, 2015USD ($)Employee</t>
  </si>
  <si>
    <t>Dec. 31, 2014USD ($)$ / Patient</t>
  </si>
  <si>
    <t>Dec. 31, 2013USD ($)$ / Patient</t>
  </si>
  <si>
    <t>Jul. 14, 2015$ / shares</t>
  </si>
  <si>
    <t>May. 31, 2015USD ($)$ / shares</t>
  </si>
  <si>
    <t>May. 12, 2015USD ($)$ / shares</t>
  </si>
  <si>
    <t>Description Of Business Basis Of Presentation And Summary Of Significant Accounting Policies [Line Items]</t>
  </si>
  <si>
    <t>Loan facility</t>
  </si>
  <si>
    <t>Stockholders' deficit</t>
  </si>
  <si>
    <t>Cash for payments on term loan facility</t>
  </si>
  <si>
    <t>Reduction in workforce, percentage</t>
  </si>
  <si>
    <t>77.00%</t>
  </si>
  <si>
    <t>Number of employees eliminated | Employee</t>
  </si>
  <si>
    <t>Number of employees remaining after restructuring activities | Employee</t>
  </si>
  <si>
    <t>Severance payments and benefits continuation</t>
  </si>
  <si>
    <t>Savings in employee salaries and benefits</t>
  </si>
  <si>
    <t>Sublease expiration date</t>
  </si>
  <si>
    <t>Dec. 31,
		2018</t>
  </si>
  <si>
    <t>Short term rental basis, expected annualized savings</t>
  </si>
  <si>
    <t>Series A</t>
  </si>
  <si>
    <t>Principal amount of secured convertible promissory notes issued and sold</t>
  </si>
  <si>
    <t>Preferred stock issued, value</t>
  </si>
  <si>
    <t>Preferred stock sold, value</t>
  </si>
  <si>
    <t>Preferred stock at par value | $ / shares</t>
  </si>
  <si>
    <t>Research and Development Expense</t>
  </si>
  <si>
    <t>Selling and Marketing Expense</t>
  </si>
  <si>
    <t>General and Administrative Expense</t>
  </si>
  <si>
    <t>Operating Costs</t>
  </si>
  <si>
    <t>Sublease rental charges</t>
  </si>
  <si>
    <t>NASDAQ Capital Market requirements</t>
  </si>
  <si>
    <t>Minimum closing bid price to be maintained | $ / shares</t>
  </si>
  <si>
    <t>Minimum stockholders' equity or equity deficiency to be maintained</t>
  </si>
  <si>
    <t>Employee Severance</t>
  </si>
  <si>
    <t>Payment for severance payments and benefits continuation</t>
  </si>
  <si>
    <t>Remaining payment expected to be paid in the third quarter of 2015</t>
  </si>
  <si>
    <t>Subsequent Event</t>
  </si>
  <si>
    <t>Reverse stock split</t>
  </si>
  <si>
    <t>On July 8, 2015, the Company effected a 1-for-4 reverse stock split of its  common stock. All previously reported common stock share amounts in the  accompanying financial statements and related notes have been retroactively  adjusted to reflect the reverse stock split.</t>
  </si>
  <si>
    <t>Common stock splits ratio | shares</t>
  </si>
  <si>
    <t>Subsequent Event | Series A</t>
  </si>
  <si>
    <t>Term loans</t>
  </si>
  <si>
    <t>Secured convertible promissory notes</t>
  </si>
  <si>
    <t>Centers for Medicare And Medicaid Services</t>
  </si>
  <si>
    <t>Reimbursed price per test | $ / Patient</t>
  </si>
  <si>
    <t>Centers for Medicare And Medicaid Services | Ohio</t>
  </si>
  <si>
    <t>Centers for Medicare And Medicaid Services | WEST VIRGINIA</t>
  </si>
  <si>
    <t>Significant Accounting Policies - Additional Information (Detail) - Jun. 30, 2015 - USD ($)</t>
  </si>
  <si>
    <t>Total</t>
  </si>
  <si>
    <t>Significant Accounting Policies [Line Items]</t>
  </si>
  <si>
    <t>Summary of Inventories (Detail) - USD ($) $ in Thousands</t>
  </si>
  <si>
    <t>Inventory [Line Items]</t>
  </si>
  <si>
    <t>Raw materials</t>
  </si>
  <si>
    <t>Finished goods</t>
  </si>
  <si>
    <t>Total inventories</t>
  </si>
  <si>
    <t>Summary of Computation of Basic and Diluted Net Loss Per Share (Detail) - USD ($) $ / shares in Units, $ in Thousands</t>
  </si>
  <si>
    <t>Schedule Of Computation Of Basic And Diluted Earnings Per Common Share [Line Items]</t>
  </si>
  <si>
    <t>Weighted average number of shares - basic and diluted</t>
  </si>
  <si>
    <t>Common Shares Excluded From Computation of Diluted Net Loss Per Share (Detail) - shares</t>
  </si>
  <si>
    <t>Options to purchase common stock</t>
  </si>
  <si>
    <t>Antidilutive Securities Excluded from Computation of Earnings Per Share [Line Items]</t>
  </si>
  <si>
    <t>Antidilutive securities excluded from computation of earnings per share</t>
  </si>
  <si>
    <t>Warrants to purchase common stock</t>
  </si>
  <si>
    <t>Financial Instruments Measured at Fair Value on Recurring Basis (Detail) - Fair Value, Measurements, Recurring $ in Thousands</t>
  </si>
  <si>
    <t>Fair Value Inputs, Liabilities, Quantitative Information [Line Items]</t>
  </si>
  <si>
    <t>Preferred stock liability</t>
  </si>
  <si>
    <t>Fair Value, Inputs, Level 3</t>
  </si>
  <si>
    <t>Summary of Changes in Fair value of Company's level 3 Liability (Detail) $ in Thousands</t>
  </si>
  <si>
    <t>2 Months Ended</t>
  </si>
  <si>
    <t>Loss on recognition of preferred stock liability</t>
  </si>
  <si>
    <t>Gain on revaluation of Preferred Stock Liability</t>
  </si>
  <si>
    <t>Balance at June 30, 2015</t>
  </si>
  <si>
    <t>Summary of Changes in Fair Value of Company's Secured Convertible Notes (Detail) $ in Thousands</t>
  </si>
  <si>
    <t>Principal proceeds</t>
  </si>
  <si>
    <t>Loss on fair value adjustment</t>
  </si>
  <si>
    <t>Preferred Stock Liability Valued Using Black-Scholes Option Pricing Model (Detail) - Preferred Stock Liability - $ / shares</t>
  </si>
  <si>
    <t>May. 12, 2015</t>
  </si>
  <si>
    <t>Underlying security price</t>
  </si>
  <si>
    <t>Strike price</t>
  </si>
  <si>
    <t>Risk-free interest rate</t>
  </si>
  <si>
    <t>0.02%</t>
  </si>
  <si>
    <t>0.03%</t>
  </si>
  <si>
    <t>Expected dividend yield</t>
  </si>
  <si>
    <t>0.00%</t>
  </si>
  <si>
    <t>Volatility factor</t>
  </si>
  <si>
    <t>68.95%</t>
  </si>
  <si>
    <t>73.80%</t>
  </si>
  <si>
    <t>Expected term</t>
  </si>
  <si>
    <t>2 months 19 days</t>
  </si>
  <si>
    <t>29 days</t>
  </si>
  <si>
    <t>Fair Value of Financial Instruments - Additional Information (Detail) - Jun. 30, 2015 - Convertible Debt Instrument - $ / shares</t>
  </si>
  <si>
    <t>Conversion price per share</t>
  </si>
  <si>
    <t>Discount rate</t>
  </si>
  <si>
    <t>18.00%</t>
  </si>
  <si>
    <t>Minimum</t>
  </si>
  <si>
    <t>Future stock price per share</t>
  </si>
  <si>
    <t>Expected stock price volatility</t>
  </si>
  <si>
    <t>51.00%</t>
  </si>
  <si>
    <t>Maximum</t>
  </si>
  <si>
    <t>55.00%</t>
  </si>
  <si>
    <t>Term Loan - Additional Information (Detail) - USD ($)</t>
  </si>
  <si>
    <t>Feb. 10, 2012</t>
  </si>
  <si>
    <t>Debt Instrument [Line Items]</t>
  </si>
  <si>
    <t>Loan facility amount borrowed</t>
  </si>
  <si>
    <t>Commitments and Contingencies - Additional Information (Detail)</t>
  </si>
  <si>
    <t>Commitments and Contingencies [Line Items]</t>
  </si>
  <si>
    <t>Accrued other contingencies</t>
  </si>
  <si>
    <t>Common Stock Purchase Agreement - Additional Information (Detail) - Common Stock Purchase Agreement - Aspire Capital Fund LLC - USD ($)</t>
  </si>
  <si>
    <t>Jan. 24, 2013</t>
  </si>
  <si>
    <t>Schedule Of Common Share Purchase [Line Items]</t>
  </si>
  <si>
    <t>Common stock sale amount under purchase agreement</t>
  </si>
  <si>
    <t>Common stock sale period</t>
  </si>
  <si>
    <t>2 years</t>
  </si>
  <si>
    <t>Common stock purchase agreement, company's closing stock price per share</t>
  </si>
  <si>
    <t>Common Stock</t>
  </si>
  <si>
    <t>Common stock purchase agreement, expiration date</t>
  </si>
  <si>
    <t>2015-06</t>
  </si>
  <si>
    <t>Follow-on Public Offerings - Additional Information (Detail) - USD ($) $ / shares in Units, $ in Thousands</t>
  </si>
  <si>
    <t>Apr. 08, 2014</t>
  </si>
  <si>
    <t>Jan. 30, 2013</t>
  </si>
  <si>
    <t>Equity [Line Items]</t>
  </si>
  <si>
    <t>Gross proceeds offering</t>
  </si>
  <si>
    <t>Underwritten Public Offering</t>
  </si>
  <si>
    <t>Shares of common stock under public offering</t>
  </si>
  <si>
    <t>Common stock Offering price</t>
  </si>
  <si>
    <t>Offering proceeds net of underwriting discounts, commissions and expenses</t>
  </si>
  <si>
    <t>Convertible Promissory Notes, Series A Preferred Stock and Other Subsequent Events - Additional Information (Detail)</t>
  </si>
  <si>
    <t>Aug. 13, 2015USD ($)shares$ / shares</t>
  </si>
  <si>
    <t>Jul. 14, 2015USD ($)$ / sharesshares</t>
  </si>
  <si>
    <t>Jul. 31, 2015shares</t>
  </si>
  <si>
    <t>Subsequent Event [Line Items]</t>
  </si>
  <si>
    <t>Other income recorded upon remeasurement of preferred stock liability</t>
  </si>
  <si>
    <t>Expected net proceeds</t>
  </si>
  <si>
    <t>Preferred stock approved to issue</t>
  </si>
  <si>
    <t>Percentage Of Common Shares Outstanding Owned</t>
  </si>
  <si>
    <t>9.99%</t>
  </si>
  <si>
    <t>Exercise price of warrants | $ / shares</t>
  </si>
  <si>
    <t>Subsequent Event | Aggregate principal amount of Notes, plus accrued unpaid interest</t>
  </si>
  <si>
    <t>Debt amount converted in to preferred shares</t>
  </si>
  <si>
    <t>Preferred stock issued, shares | shares</t>
  </si>
  <si>
    <t>Preferred stock sold, shares | shares</t>
  </si>
  <si>
    <t>Preferred stock issues and sold, purchase price | $ / shares</t>
  </si>
  <si>
    <t>Aggregate gross cash proceeds from issuance of preferred shares</t>
  </si>
  <si>
    <t>Number of preferred shares issued upon debt conversion | shares</t>
  </si>
  <si>
    <t>Number of common shares issued for each preferred share | shares</t>
  </si>
  <si>
    <t>Subsequent Event | Series A Units</t>
  </si>
  <si>
    <t>Common stock underwritten public offering amount | shares</t>
  </si>
  <si>
    <t>purchase price | $ / shares</t>
  </si>
  <si>
    <t>Subsequent Event | Series A Units | Common Stock</t>
  </si>
  <si>
    <t>Proportion Of Each Unit Of Shares | shares</t>
  </si>
  <si>
    <t>Subsequent Event | Series A Units | Warrants to purchase common stock</t>
  </si>
  <si>
    <t>Subsequent Event | Series B Units</t>
  </si>
  <si>
    <t>Subsequent Event | Series B Units | Common Stock</t>
  </si>
  <si>
    <t>Subsequent Event | Series B Units | Warrants to purchase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407038</v>
      </c>
    </row>
    <row r="12" spans="1:3">
      <c r="A12" t="s" s="4">
        <v>19</v>
      </c>
      <c r="B12" t="s" s="4">
        <v>20</v>
      </c>
    </row>
    <row r="13" spans="1:3">
      <c r="A13" t="s" s="4">
        <v>21</v>
      </c>
      <c r="B13" t="s" s="4">
        <v>22</v>
      </c>
    </row>
    <row r="14" spans="1:3">
      <c r="A14" t="s" s="4">
        <v>23</v>
      </c>
      <c r="C14" t="n" s="5">
        <v>8742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14</v>
      </c>
      <c r="B1" t="s" s="2">
        <v>1</v>
      </c>
    </row>
    <row r="2" spans="1:2">
      <c r="B2" t="s" s="2">
        <v>2</v>
      </c>
    </row>
    <row r="3" spans="1:2">
      <c r="A3" t="s" s="4">
        <v>114</v>
      </c>
      <c r="B3" t="s"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16</v>
      </c>
      <c r="B1" t="s" s="2">
        <v>1</v>
      </c>
    </row>
    <row r="2" spans="1:2">
      <c r="B2" t="s" s="2">
        <v>2</v>
      </c>
    </row>
    <row r="3" spans="1:2">
      <c r="A3" t="s" s="4">
        <v>116</v>
      </c>
      <c r="B3"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18</v>
      </c>
      <c r="B1" t="s" s="2">
        <v>1</v>
      </c>
    </row>
    <row r="2" spans="1:2">
      <c r="B2" t="s" s="2">
        <v>2</v>
      </c>
    </row>
    <row r="3" spans="1:2">
      <c r="A3" t="s" s="4">
        <v>118</v>
      </c>
      <c r="B3"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20</v>
      </c>
      <c r="B1" t="s" s="2">
        <v>1</v>
      </c>
    </row>
    <row r="2" spans="1:2">
      <c r="B2" t="s" s="2">
        <v>2</v>
      </c>
    </row>
    <row r="3" spans="1:2">
      <c r="A3" t="s" s="4">
        <v>120</v>
      </c>
      <c r="B3" t="s"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122</v>
      </c>
      <c r="B1" t="s" s="2">
        <v>1</v>
      </c>
    </row>
    <row r="2" spans="1:2">
      <c r="B2" t="s" s="2">
        <v>2</v>
      </c>
    </row>
    <row r="3" spans="1:2">
      <c r="A3" t="s" s="4">
        <v>123</v>
      </c>
      <c r="B3" t="s" s="4">
        <v>124</v>
      </c>
    </row>
    <row r="4" spans="1:2">
      <c r="A4" t="s" s="4">
        <v>29</v>
      </c>
      <c r="B4" t="s" s="4">
        <v>125</v>
      </c>
    </row>
    <row r="5" spans="1:2">
      <c r="A5" t="s" s="4">
        <v>126</v>
      </c>
      <c r="B5" t="s"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28</v>
      </c>
      <c r="B1" t="s" s="2">
        <v>1</v>
      </c>
    </row>
    <row r="2" spans="1:2">
      <c r="B2" t="s" s="2">
        <v>2</v>
      </c>
    </row>
    <row r="3" spans="1:2">
      <c r="A3" t="s" s="4">
        <v>129</v>
      </c>
      <c r="B3" t="s" s="4">
        <v>130</v>
      </c>
    </row>
    <row r="4" spans="1:2">
      <c r="A4" t="s" s="4">
        <v>131</v>
      </c>
      <c r="B4" t="s" s="4">
        <v>132</v>
      </c>
    </row>
    <row r="5" spans="1:2">
      <c r="A5" t="s" s="4">
        <v>133</v>
      </c>
      <c r="B5" t="s"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35</v>
      </c>
      <c r="B1" t="s" s="2">
        <v>1</v>
      </c>
    </row>
    <row r="2" spans="1:2">
      <c r="B2" t="s" s="2">
        <v>2</v>
      </c>
    </row>
    <row r="3" spans="1:2">
      <c r="A3" t="s" s="4">
        <v>136</v>
      </c>
      <c r="B3" t="s" s="4">
        <v>137</v>
      </c>
    </row>
    <row r="4" spans="1:2">
      <c r="A4" t="s" s="4">
        <v>138</v>
      </c>
      <c r="B4" t="s" s="4">
        <v>139</v>
      </c>
    </row>
    <row r="5" spans="1:2">
      <c r="A5" t="s" s="4">
        <v>140</v>
      </c>
      <c r="B5" t="s" s="4">
        <v>141</v>
      </c>
    </row>
    <row r="6" spans="1:2">
      <c r="A6" t="s" s="4">
        <v>142</v>
      </c>
      <c r="B6" t="s" s="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2"/>
    <col customWidth="1" max="6" min="6" width="21"/>
    <col customWidth="1" max="7" min="7" width="21"/>
    <col customWidth="1" max="8" min="8" width="21"/>
    <col customWidth="1" max="9" min="9" width="29"/>
    <col customWidth="1" max="10" min="10" width="32"/>
    <col customWidth="1" max="11" min="11" width="32"/>
    <col customWidth="1" max="12" min="12" width="24"/>
    <col customWidth="1" max="13" min="13" width="31"/>
    <col customWidth="1" max="14" min="14" width="31"/>
  </cols>
  <sheetData>
    <row r="1" spans="1:14">
      <c r="A1" t="s" s="1">
        <v>144</v>
      </c>
      <c r="B1" t="s" s="2">
        <v>145</v>
      </c>
      <c r="C1" t="s" s="2">
        <v>146</v>
      </c>
      <c r="D1" t="s" s="2">
        <v>147</v>
      </c>
      <c r="E1" t="s" s="2">
        <v>148</v>
      </c>
      <c r="F1" t="s" s="2">
        <v>149</v>
      </c>
      <c r="G1" t="s" s="2">
        <v>147</v>
      </c>
      <c r="H1" t="s" s="2">
        <v>150</v>
      </c>
      <c r="I1" t="s" s="2">
        <v>151</v>
      </c>
      <c r="J1" t="s" s="2">
        <v>152</v>
      </c>
      <c r="K1" t="s" s="2">
        <v>153</v>
      </c>
      <c r="L1" t="s" s="2">
        <v>154</v>
      </c>
      <c r="M1" t="s" s="2">
        <v>155</v>
      </c>
      <c r="N1" t="s" s="2">
        <v>156</v>
      </c>
    </row>
    <row r="2" spans="1:14">
      <c r="A2" t="s" s="3">
        <v>157</v>
      </c>
    </row>
    <row r="3" spans="1:14">
      <c r="A3" t="s" s="4">
        <v>27</v>
      </c>
      <c r="C3" t="n" s="7">
        <v>178000</v>
      </c>
      <c r="D3" t="n" s="7">
        <v>9538000</v>
      </c>
      <c r="E3" t="n" s="7">
        <v>178000</v>
      </c>
      <c r="F3" t="n" s="7">
        <v>4123000</v>
      </c>
      <c r="G3" t="n" s="7">
        <v>9538000</v>
      </c>
      <c r="I3" t="n" s="7">
        <v>178000</v>
      </c>
      <c r="J3" t="n" s="7">
        <v>4123000</v>
      </c>
      <c r="K3" t="n" s="7">
        <v>7751000</v>
      </c>
    </row>
    <row r="4" spans="1:14">
      <c r="A4" t="s" s="4">
        <v>158</v>
      </c>
      <c r="C4" t="n" s="5">
        <v>745000</v>
      </c>
      <c r="E4" t="n" s="5">
        <v>745000</v>
      </c>
      <c r="F4" t="n" s="5">
        <v>2960000</v>
      </c>
      <c r="I4" t="n" s="5">
        <v>745000</v>
      </c>
      <c r="J4" t="n" s="5">
        <v>2960000</v>
      </c>
    </row>
    <row r="5" spans="1:14">
      <c r="A5" t="s" s="4">
        <v>159</v>
      </c>
      <c r="C5" t="n" s="5">
        <v>-2375000</v>
      </c>
      <c r="E5" t="n" s="5">
        <v>-2375000</v>
      </c>
      <c r="F5" t="n" s="5">
        <v>557000</v>
      </c>
      <c r="I5" t="n" s="7">
        <v>-2375000</v>
      </c>
      <c r="J5" t="n" s="5">
        <v>557000</v>
      </c>
    </row>
    <row r="6" spans="1:14">
      <c r="A6" t="s" s="4">
        <v>72</v>
      </c>
      <c r="C6" t="n" s="5">
        <v>-2029000</v>
      </c>
      <c r="D6" t="n" s="7">
        <v>-2169000</v>
      </c>
      <c r="E6" t="n" s="5">
        <v>-3378000</v>
      </c>
      <c r="G6" t="n" s="5">
        <v>-4348000</v>
      </c>
    </row>
    <row r="7" spans="1:14">
      <c r="A7" t="s" s="4">
        <v>89</v>
      </c>
      <c r="E7" t="n" s="5">
        <v>-2218000</v>
      </c>
      <c r="G7" t="n" s="5">
        <v>-4992000</v>
      </c>
    </row>
    <row r="8" spans="1:14">
      <c r="A8" t="s" s="4">
        <v>160</v>
      </c>
      <c r="E8" t="n" s="5">
        <v>2240000</v>
      </c>
      <c r="G8" t="n" s="7">
        <v>2240000</v>
      </c>
    </row>
    <row r="9" spans="1:14">
      <c r="A9" t="s" s="4">
        <v>161</v>
      </c>
      <c r="I9" t="s" s="4">
        <v>162</v>
      </c>
    </row>
    <row r="10" spans="1:14">
      <c r="A10" t="s" s="4">
        <v>163</v>
      </c>
      <c r="I10" t="n" s="5">
        <v>17</v>
      </c>
    </row>
    <row r="11" spans="1:14">
      <c r="A11" t="s" s="4">
        <v>164</v>
      </c>
      <c r="I11" t="n" s="5">
        <v>5</v>
      </c>
    </row>
    <row r="12" spans="1:14">
      <c r="A12" t="s" s="4">
        <v>165</v>
      </c>
      <c r="E12" t="n" s="5">
        <v>98000</v>
      </c>
      <c r="J12" t="n" s="5">
        <v>404000</v>
      </c>
    </row>
    <row r="13" spans="1:14">
      <c r="A13" t="s" s="4">
        <v>166</v>
      </c>
      <c r="C13" t="n" s="5">
        <v>2400000</v>
      </c>
      <c r="E13" t="n" s="7">
        <v>2400000</v>
      </c>
      <c r="I13" t="n" s="7">
        <v>2400000</v>
      </c>
    </row>
    <row r="14" spans="1:14">
      <c r="A14" t="s" s="4">
        <v>167</v>
      </c>
      <c r="E14" t="s" s="4">
        <v>168</v>
      </c>
    </row>
    <row r="15" spans="1:14">
      <c r="A15" t="s" s="4">
        <v>169</v>
      </c>
      <c r="E15" t="n" s="7">
        <v>240000</v>
      </c>
    </row>
    <row r="16" spans="1:14">
      <c r="A16" t="s" s="4">
        <v>170</v>
      </c>
    </row>
    <row r="17" spans="1:14">
      <c r="A17" t="s" s="3">
        <v>157</v>
      </c>
    </row>
    <row r="18" spans="1:14">
      <c r="A18" t="s" s="4">
        <v>171</v>
      </c>
      <c r="C18" t="n" s="5">
        <v>500000</v>
      </c>
      <c r="E18" t="n" s="5">
        <v>500000</v>
      </c>
      <c r="I18" t="n" s="5">
        <v>500000</v>
      </c>
    </row>
    <row r="19" spans="1:14">
      <c r="A19" t="s" s="4">
        <v>172</v>
      </c>
      <c r="C19" t="n" s="5">
        <v>2000000</v>
      </c>
      <c r="E19" t="n" s="5">
        <v>2000000</v>
      </c>
      <c r="I19" t="n" s="5">
        <v>2000000</v>
      </c>
      <c r="M19" t="n" s="7">
        <v>2000000</v>
      </c>
    </row>
    <row r="20" spans="1:14">
      <c r="A20" t="s" s="4">
        <v>173</v>
      </c>
      <c r="C20" t="n" s="5">
        <v>2000000</v>
      </c>
      <c r="E20" t="n" s="5">
        <v>2000000</v>
      </c>
      <c r="I20" t="n" s="5">
        <v>2000000</v>
      </c>
      <c r="M20" t="n" s="7">
        <v>2000000</v>
      </c>
    </row>
    <row r="21" spans="1:14">
      <c r="A21" t="s" s="4">
        <v>174</v>
      </c>
      <c r="M21" t="n" s="8">
        <v>0.001</v>
      </c>
      <c r="N21" t="n" s="8">
        <v>0.001</v>
      </c>
    </row>
    <row r="22" spans="1:14">
      <c r="A22" t="s" s="4">
        <v>175</v>
      </c>
    </row>
    <row r="23" spans="1:14">
      <c r="A23" t="s" s="3">
        <v>157</v>
      </c>
    </row>
    <row r="24" spans="1:14">
      <c r="A24" t="s" s="4">
        <v>165</v>
      </c>
      <c r="E24" t="n" s="5">
        <v>41000</v>
      </c>
      <c r="J24" t="n" s="5">
        <v>128000</v>
      </c>
    </row>
    <row r="25" spans="1:14">
      <c r="A25" t="s" s="4">
        <v>176</v>
      </c>
    </row>
    <row r="26" spans="1:14">
      <c r="A26" t="s" s="3">
        <v>157</v>
      </c>
    </row>
    <row r="27" spans="1:14">
      <c r="A27" t="s" s="4">
        <v>165</v>
      </c>
      <c r="E27" t="n" s="5">
        <v>57000</v>
      </c>
      <c r="J27" t="n" s="5">
        <v>114000</v>
      </c>
    </row>
    <row r="28" spans="1:14">
      <c r="A28" t="s" s="4">
        <v>177</v>
      </c>
    </row>
    <row r="29" spans="1:14">
      <c r="A29" t="s" s="3">
        <v>157</v>
      </c>
    </row>
    <row r="30" spans="1:14">
      <c r="A30" t="s" s="4">
        <v>165</v>
      </c>
      <c r="J30" t="n" s="7">
        <v>162000</v>
      </c>
    </row>
    <row r="31" spans="1:14">
      <c r="A31" t="s" s="4">
        <v>178</v>
      </c>
    </row>
    <row r="32" spans="1:14">
      <c r="A32" t="s" s="3">
        <v>157</v>
      </c>
    </row>
    <row r="33" spans="1:14">
      <c r="A33" t="s" s="4">
        <v>179</v>
      </c>
      <c r="E33" t="n" s="7">
        <v>153000</v>
      </c>
    </row>
    <row r="34" spans="1:14">
      <c r="A34" t="s" s="4">
        <v>180</v>
      </c>
    </row>
    <row r="35" spans="1:14">
      <c r="A35" t="s" s="3">
        <v>157</v>
      </c>
    </row>
    <row r="36" spans="1:14">
      <c r="A36" t="s" s="4">
        <v>181</v>
      </c>
      <c r="E36" t="n" s="7">
        <v>1</v>
      </c>
    </row>
    <row r="37" spans="1:14">
      <c r="A37" t="s" s="4">
        <v>182</v>
      </c>
      <c r="C37" t="n" s="5">
        <v>2500000</v>
      </c>
      <c r="E37" t="n" s="7">
        <v>2500000</v>
      </c>
      <c r="I37" t="n" s="5">
        <v>2500000</v>
      </c>
    </row>
    <row r="38" spans="1:14">
      <c r="A38" t="s" s="4">
        <v>183</v>
      </c>
    </row>
    <row r="39" spans="1:14">
      <c r="A39" t="s" s="3">
        <v>157</v>
      </c>
    </row>
    <row r="40" spans="1:14">
      <c r="A40" t="s" s="4">
        <v>184</v>
      </c>
      <c r="E40" t="n" s="5">
        <v>208000</v>
      </c>
      <c r="F40" t="n" s="7">
        <v>277000</v>
      </c>
    </row>
    <row r="41" spans="1:14">
      <c r="A41" t="s" s="4">
        <v>185</v>
      </c>
      <c r="C41" t="n" s="5">
        <v>4000</v>
      </c>
      <c r="E41" t="n" s="5">
        <v>4000</v>
      </c>
      <c r="I41" t="n" s="5">
        <v>4000</v>
      </c>
    </row>
    <row r="42" spans="1:14">
      <c r="A42" t="s" s="4">
        <v>186</v>
      </c>
    </row>
    <row r="43" spans="1:14">
      <c r="A43" t="s" s="3">
        <v>157</v>
      </c>
    </row>
    <row r="44" spans="1:14">
      <c r="A44" t="s" s="4">
        <v>187</v>
      </c>
      <c r="B44" t="s" s="4">
        <v>188</v>
      </c>
    </row>
    <row r="45" spans="1:14">
      <c r="A45" t="s" s="4">
        <v>189</v>
      </c>
      <c r="B45" t="n" s="10">
        <v>0.25</v>
      </c>
    </row>
    <row r="46" spans="1:14">
      <c r="A46" t="s" s="4">
        <v>27</v>
      </c>
      <c r="H46" t="n" s="7">
        <v>1000000</v>
      </c>
    </row>
    <row r="47" spans="1:14">
      <c r="A47" t="s" s="4">
        <v>158</v>
      </c>
      <c r="H47" t="n" s="5">
        <v>0</v>
      </c>
    </row>
    <row r="48" spans="1:14">
      <c r="A48" t="s" s="4">
        <v>160</v>
      </c>
      <c r="H48" t="n" s="7">
        <v>3200000</v>
      </c>
    </row>
    <row r="49" spans="1:14">
      <c r="A49" t="s" s="4">
        <v>190</v>
      </c>
    </row>
    <row r="50" spans="1:14">
      <c r="A50" t="s" s="3">
        <v>157</v>
      </c>
    </row>
    <row r="51" spans="1:14">
      <c r="A51" t="s" s="4">
        <v>174</v>
      </c>
      <c r="L51" t="n" s="8">
        <v>0.001</v>
      </c>
    </row>
    <row r="52" spans="1:14">
      <c r="A52" t="s" s="4">
        <v>191</v>
      </c>
    </row>
    <row r="53" spans="1:14">
      <c r="A53" t="s" s="3">
        <v>157</v>
      </c>
    </row>
    <row r="54" spans="1:14">
      <c r="A54" t="s" s="4">
        <v>158</v>
      </c>
      <c r="C54" t="n" s="7">
        <v>745000</v>
      </c>
      <c r="E54" t="n" s="7">
        <v>745000</v>
      </c>
      <c r="I54" t="n" s="7">
        <v>745000</v>
      </c>
    </row>
    <row r="55" spans="1:14">
      <c r="A55" t="s" s="4">
        <v>192</v>
      </c>
    </row>
    <row r="56" spans="1:14">
      <c r="A56" t="s" s="3">
        <v>157</v>
      </c>
    </row>
    <row r="57" spans="1:14">
      <c r="A57" t="s" s="4">
        <v>171</v>
      </c>
      <c r="M57" t="n" s="7">
        <v>500000</v>
      </c>
      <c r="N57" t="n" s="7">
        <v>500000</v>
      </c>
    </row>
    <row r="58" spans="1:14">
      <c r="A58" t="s" s="4">
        <v>193</v>
      </c>
    </row>
    <row r="59" spans="1:14">
      <c r="A59" t="s" s="3">
        <v>157</v>
      </c>
    </row>
    <row r="60" spans="1:14">
      <c r="A60" t="s" s="4">
        <v>194</v>
      </c>
      <c r="E60" t="n" s="10">
        <v>29.93</v>
      </c>
      <c r="J60" t="n" s="10">
        <v>30.01</v>
      </c>
      <c r="K60" t="n" s="10">
        <v>17.8</v>
      </c>
    </row>
    <row r="61" spans="1:14">
      <c r="A61" t="s" s="4">
        <v>195</v>
      </c>
    </row>
    <row r="62" spans="1:14">
      <c r="A62" t="s" s="3">
        <v>157</v>
      </c>
    </row>
    <row r="63" spans="1:14">
      <c r="A63" t="s" s="4">
        <v>194</v>
      </c>
      <c r="E63" t="n" s="10">
        <v>23.93</v>
      </c>
    </row>
    <row r="64" spans="1:14">
      <c r="A64" t="s" s="4">
        <v>196</v>
      </c>
    </row>
    <row r="65" spans="1:14">
      <c r="A65" t="s" s="3">
        <v>157</v>
      </c>
    </row>
    <row r="66" spans="1:14">
      <c r="A66" t="s" s="4">
        <v>194</v>
      </c>
      <c r="E66" t="n" s="10">
        <v>26.3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r="A1" t="s" s="1">
        <v>197</v>
      </c>
      <c r="B1" t="s" s="2">
        <v>198</v>
      </c>
      <c r="C1" t="s" s="2">
        <v>198</v>
      </c>
    </row>
    <row r="2" spans="1:3">
      <c r="A2" t="s" s="3">
        <v>199</v>
      </c>
    </row>
    <row r="3" spans="1:3">
      <c r="A3" t="s" s="4">
        <v>81</v>
      </c>
      <c r="B3" t="n" s="7">
        <v>151000</v>
      </c>
      <c r="C3" t="n" s="7">
        <v>15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00</v>
      </c>
      <c r="B1" t="s" s="2">
        <v>2</v>
      </c>
      <c r="C1" t="s" s="2">
        <v>25</v>
      </c>
    </row>
    <row r="2" spans="1:3">
      <c r="A2" t="s" s="3">
        <v>201</v>
      </c>
    </row>
    <row r="3" spans="1:3">
      <c r="A3" t="s" s="4">
        <v>202</v>
      </c>
      <c r="B3" t="n" s="7">
        <v>46</v>
      </c>
      <c r="C3" t="n" s="7">
        <v>64</v>
      </c>
    </row>
    <row r="4" spans="1:3">
      <c r="A4" t="s" s="4">
        <v>203</v>
      </c>
      <c r="B4" t="n" s="5">
        <v>254</v>
      </c>
      <c r="C4" t="n" s="5">
        <v>336</v>
      </c>
    </row>
    <row r="5" spans="1:3">
      <c r="A5" t="s" s="4">
        <v>204</v>
      </c>
      <c r="B5" t="n" s="7">
        <v>300</v>
      </c>
      <c r="C5" t="n" s="7">
        <v>4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78</v>
      </c>
      <c r="C3" t="n" s="7">
        <v>4123</v>
      </c>
    </row>
    <row r="4" spans="1:3">
      <c r="A4" t="s" s="4">
        <v>28</v>
      </c>
      <c r="B4" t="n" s="5">
        <v>255</v>
      </c>
      <c r="C4" t="n" s="5">
        <v>174</v>
      </c>
    </row>
    <row r="5" spans="1:3">
      <c r="A5" t="s" s="4">
        <v>29</v>
      </c>
      <c r="B5" t="n" s="5">
        <v>300</v>
      </c>
      <c r="C5" t="n" s="5">
        <v>400</v>
      </c>
    </row>
    <row r="6" spans="1:3">
      <c r="A6" t="s" s="4">
        <v>30</v>
      </c>
      <c r="B6" t="n" s="5">
        <v>415</v>
      </c>
      <c r="C6" t="n" s="5">
        <v>154</v>
      </c>
    </row>
    <row r="7" spans="1:3">
      <c r="A7" t="s" s="4">
        <v>31</v>
      </c>
      <c r="B7" t="n" s="5">
        <v>1148</v>
      </c>
      <c r="C7" t="n" s="5">
        <v>4851</v>
      </c>
    </row>
    <row r="8" spans="1:3">
      <c r="A8" t="s" s="4">
        <v>32</v>
      </c>
      <c r="B8" t="n" s="5">
        <v>18</v>
      </c>
      <c r="C8" t="n" s="5">
        <v>117</v>
      </c>
    </row>
    <row r="9" spans="1:3">
      <c r="A9" t="s" s="4">
        <v>33</v>
      </c>
      <c r="B9" t="n" s="5">
        <v>106</v>
      </c>
      <c r="C9" t="n" s="5">
        <v>135</v>
      </c>
    </row>
    <row r="10" spans="1:3">
      <c r="A10" t="s" s="4">
        <v>34</v>
      </c>
      <c r="B10" t="n" s="5">
        <v>94</v>
      </c>
      <c r="C10" t="n" s="5">
        <v>126</v>
      </c>
    </row>
    <row r="11" spans="1:3">
      <c r="A11" t="s" s="4">
        <v>35</v>
      </c>
      <c r="B11" t="n" s="5">
        <v>1366</v>
      </c>
      <c r="C11" t="n" s="5">
        <v>5229</v>
      </c>
    </row>
    <row r="12" spans="1:3">
      <c r="A12" t="s" s="3">
        <v>36</v>
      </c>
    </row>
    <row r="13" spans="1:3">
      <c r="A13" t="s" s="4">
        <v>37</v>
      </c>
      <c r="B13" t="n" s="5">
        <v>745</v>
      </c>
      <c r="C13" t="n" s="5">
        <v>2960</v>
      </c>
    </row>
    <row r="14" spans="1:3">
      <c r="A14" t="s" s="4">
        <v>38</v>
      </c>
      <c r="B14" t="n" s="5">
        <v>929</v>
      </c>
    </row>
    <row r="15" spans="1:3">
      <c r="A15" t="s" s="4">
        <v>39</v>
      </c>
      <c r="B15" t="n" s="5">
        <v>610</v>
      </c>
      <c r="C15" t="n" s="5">
        <v>695</v>
      </c>
    </row>
    <row r="16" spans="1:3">
      <c r="A16" t="s" s="4">
        <v>40</v>
      </c>
      <c r="B16" t="n" s="5">
        <v>1273</v>
      </c>
      <c r="C16" t="n" s="5">
        <v>906</v>
      </c>
    </row>
    <row r="17" spans="1:3">
      <c r="A17" t="s" s="4">
        <v>41</v>
      </c>
      <c r="B17" t="n" s="5">
        <v>80</v>
      </c>
      <c r="C17" t="n" s="5">
        <v>18</v>
      </c>
    </row>
    <row r="18" spans="1:3">
      <c r="A18" t="s" s="4">
        <v>42</v>
      </c>
      <c r="B18" t="n" s="5">
        <v>3637</v>
      </c>
      <c r="C18" t="n" s="5">
        <v>4579</v>
      </c>
    </row>
    <row r="19" spans="1:3">
      <c r="A19" t="s" s="4">
        <v>43</v>
      </c>
      <c r="B19" t="n" s="5">
        <v>104</v>
      </c>
      <c r="C19" t="n" s="5">
        <v>93</v>
      </c>
    </row>
    <row r="20" spans="1:3">
      <c r="A20" t="s" s="4">
        <v>44</v>
      </c>
      <c r="B20" t="n" s="7">
        <v>3741</v>
      </c>
      <c r="C20" t="n" s="7">
        <v>4672</v>
      </c>
    </row>
    <row r="21" spans="1:3">
      <c r="A21" t="s" s="4">
        <v>45</v>
      </c>
    </row>
    <row r="22" spans="1:3">
      <c r="A22" t="s" s="3">
        <v>46</v>
      </c>
    </row>
    <row r="23" spans="1:3">
      <c r="A23" t="s" s="4">
        <v>47</v>
      </c>
      <c r="B23" t="n" s="7">
        <v>9</v>
      </c>
      <c r="C23" t="n" s="7">
        <v>9</v>
      </c>
    </row>
    <row r="24" spans="1:3">
      <c r="A24" t="s" s="4">
        <v>48</v>
      </c>
      <c r="B24" t="n" s="5">
        <v>161995</v>
      </c>
      <c r="C24" t="n" s="5">
        <v>161550</v>
      </c>
    </row>
    <row r="25" spans="1:3">
      <c r="A25" t="s" s="4">
        <v>49</v>
      </c>
      <c r="B25" t="n" s="5">
        <v>-164379</v>
      </c>
      <c r="C25" t="n" s="5">
        <v>-161002</v>
      </c>
    </row>
    <row r="26" spans="1:3">
      <c r="A26" t="s" s="4">
        <v>50</v>
      </c>
      <c r="B26" t="n" s="5">
        <v>-2375</v>
      </c>
      <c r="C26" t="n" s="5">
        <v>557</v>
      </c>
    </row>
    <row r="27" spans="1:3">
      <c r="A27" t="s" s="4">
        <v>51</v>
      </c>
      <c r="B27" t="n" s="7">
        <v>1366</v>
      </c>
      <c r="C27" t="n" s="7">
        <v>5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5</v>
      </c>
      <c r="B1" t="s" s="2">
        <v>59</v>
      </c>
      <c r="D1" t="s" s="2">
        <v>1</v>
      </c>
    </row>
    <row r="2" spans="1:5">
      <c r="B2" t="s" s="2">
        <v>2</v>
      </c>
      <c r="C2" t="s" s="2">
        <v>60</v>
      </c>
      <c r="D2" t="s" s="2">
        <v>2</v>
      </c>
      <c r="E2" t="s" s="2">
        <v>60</v>
      </c>
    </row>
    <row r="3" spans="1:5">
      <c r="A3" t="s" s="3">
        <v>206</v>
      </c>
    </row>
    <row r="4" spans="1:5">
      <c r="A4" t="s" s="4">
        <v>72</v>
      </c>
      <c r="B4" t="n" s="7">
        <v>-2029</v>
      </c>
      <c r="C4" t="n" s="7">
        <v>-2169</v>
      </c>
      <c r="D4" t="n" s="7">
        <v>-3378</v>
      </c>
      <c r="E4" t="n" s="7">
        <v>-4348</v>
      </c>
    </row>
    <row r="5" spans="1:5">
      <c r="A5" t="s" s="4">
        <v>207</v>
      </c>
      <c r="B5" t="n" s="5">
        <v>8657845</v>
      </c>
      <c r="C5" t="n" s="5">
        <v>8478866</v>
      </c>
      <c r="D5" t="n" s="5">
        <v>8648869</v>
      </c>
      <c r="E5" t="n" s="5">
        <v>7735630</v>
      </c>
    </row>
    <row r="6" spans="1:5">
      <c r="A6" t="s" s="4">
        <v>73</v>
      </c>
      <c r="B6" t="n" s="9">
        <v>-0.23</v>
      </c>
      <c r="C6" t="n" s="9">
        <v>-0.26</v>
      </c>
      <c r="D6" t="n" s="9">
        <v>-0.39</v>
      </c>
      <c r="E6" t="n" s="9">
        <v>-0.5600000000000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8</v>
      </c>
      <c r="B1" t="s" s="2">
        <v>1</v>
      </c>
    </row>
    <row r="2" spans="1:3">
      <c r="B2" t="s" s="2">
        <v>2</v>
      </c>
      <c r="C2" t="s" s="2">
        <v>60</v>
      </c>
    </row>
    <row r="3" spans="1:3">
      <c r="A3" t="s" s="4">
        <v>209</v>
      </c>
    </row>
    <row r="4" spans="1:3">
      <c r="A4" t="s" s="3">
        <v>210</v>
      </c>
    </row>
    <row r="5" spans="1:3">
      <c r="A5" t="s" s="4">
        <v>211</v>
      </c>
      <c r="B5" t="n" s="5">
        <v>886444</v>
      </c>
      <c r="C5" t="n" s="5">
        <v>760665</v>
      </c>
    </row>
    <row r="6" spans="1:3">
      <c r="A6" t="s" s="4">
        <v>212</v>
      </c>
    </row>
    <row r="7" spans="1:3">
      <c r="A7" t="s" s="3">
        <v>210</v>
      </c>
    </row>
    <row r="8" spans="1:3">
      <c r="A8" t="s" s="4">
        <v>211</v>
      </c>
      <c r="B8" t="n" s="5">
        <v>186449</v>
      </c>
      <c r="C8" t="n" s="5">
        <v>2161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13</v>
      </c>
      <c r="B1" t="s" s="2">
        <v>146</v>
      </c>
    </row>
    <row r="2" spans="1:2">
      <c r="A2" t="s" s="3">
        <v>214</v>
      </c>
    </row>
    <row r="3" spans="1:2">
      <c r="A3" t="s" s="4">
        <v>215</v>
      </c>
      <c r="B3" t="n" s="7">
        <v>31</v>
      </c>
    </row>
    <row r="4" spans="1:2">
      <c r="A4" t="s" s="4">
        <v>192</v>
      </c>
      <c r="B4" t="n" s="5">
        <v>929</v>
      </c>
    </row>
    <row r="5" spans="1:2">
      <c r="A5" t="s" s="4">
        <v>216</v>
      </c>
    </row>
    <row r="6" spans="1:2">
      <c r="A6" t="s" s="3">
        <v>214</v>
      </c>
    </row>
    <row r="7" spans="1:2">
      <c r="A7" t="s" s="4">
        <v>215</v>
      </c>
      <c r="B7" t="n" s="5">
        <v>31</v>
      </c>
    </row>
    <row r="8" spans="1:2">
      <c r="A8" t="s" s="4">
        <v>192</v>
      </c>
      <c r="B8" t="n" s="7">
        <v>92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17</v>
      </c>
      <c r="B1" t="s" s="2">
        <v>218</v>
      </c>
    </row>
    <row r="2" spans="1:2">
      <c r="B2" t="s" s="2">
        <v>146</v>
      </c>
    </row>
    <row r="3" spans="1:2">
      <c r="A3" t="s" s="4">
        <v>219</v>
      </c>
      <c r="B3" t="n" s="7">
        <v>79</v>
      </c>
    </row>
    <row r="4" spans="1:2">
      <c r="A4" t="s" s="4">
        <v>220</v>
      </c>
      <c r="B4" t="n" s="5">
        <v>-48</v>
      </c>
    </row>
    <row r="5" spans="1:2">
      <c r="A5" t="s" s="4">
        <v>221</v>
      </c>
      <c r="B5" t="n" s="7">
        <v>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22</v>
      </c>
      <c r="B1" t="s" s="2">
        <v>59</v>
      </c>
    </row>
    <row r="2" spans="1:2">
      <c r="B2" t="s" s="2">
        <v>146</v>
      </c>
    </row>
    <row r="3" spans="1:2">
      <c r="A3" t="s" s="3">
        <v>206</v>
      </c>
    </row>
    <row r="4" spans="1:2">
      <c r="A4" t="s" s="4">
        <v>223</v>
      </c>
      <c r="B4" t="n" s="7">
        <v>500</v>
      </c>
    </row>
    <row r="5" spans="1:2">
      <c r="A5" t="s" s="4">
        <v>224</v>
      </c>
      <c r="B5" t="n" s="5">
        <v>429</v>
      </c>
    </row>
    <row r="6" spans="1:2">
      <c r="A6" t="s" s="4">
        <v>221</v>
      </c>
      <c r="B6" t="n" s="7">
        <v>9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225</v>
      </c>
      <c r="B1" t="s" s="2">
        <v>226</v>
      </c>
      <c r="C1" t="s" s="2">
        <v>2</v>
      </c>
    </row>
    <row r="2" spans="1:3">
      <c r="A2" t="s" s="3">
        <v>214</v>
      </c>
    </row>
    <row r="3" spans="1:3">
      <c r="A3" t="s" s="4">
        <v>227</v>
      </c>
      <c r="B3" t="n" s="9">
        <v>2.12</v>
      </c>
      <c r="C3" t="n" s="7">
        <v>2</v>
      </c>
    </row>
    <row r="4" spans="1:3">
      <c r="A4" t="s" s="4">
        <v>228</v>
      </c>
      <c r="B4" t="n" s="9">
        <v>2.68</v>
      </c>
      <c r="C4" t="n" s="9">
        <v>2.68</v>
      </c>
    </row>
    <row r="5" spans="1:3">
      <c r="A5" t="s" s="4">
        <v>229</v>
      </c>
      <c r="B5" t="s" s="4">
        <v>230</v>
      </c>
      <c r="C5" t="s" s="4">
        <v>231</v>
      </c>
    </row>
    <row r="6" spans="1:3">
      <c r="A6" t="s" s="4">
        <v>232</v>
      </c>
      <c r="B6" t="s" s="4">
        <v>233</v>
      </c>
      <c r="C6" t="s" s="4">
        <v>233</v>
      </c>
    </row>
    <row r="7" spans="1:3">
      <c r="A7" t="s" s="4">
        <v>234</v>
      </c>
      <c r="B7" t="s" s="4">
        <v>235</v>
      </c>
      <c r="C7" t="s" s="4">
        <v>236</v>
      </c>
    </row>
    <row r="8" spans="1:3">
      <c r="A8" t="s" s="4">
        <v>237</v>
      </c>
      <c r="B8" t="s" s="4">
        <v>238</v>
      </c>
      <c r="C8" t="s" s="4">
        <v>2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240</v>
      </c>
      <c r="B1" t="s" s="2">
        <v>198</v>
      </c>
    </row>
    <row r="2" spans="1:2">
      <c r="A2" t="s" s="3">
        <v>214</v>
      </c>
    </row>
    <row r="3" spans="1:2">
      <c r="A3" t="s" s="4">
        <v>241</v>
      </c>
      <c r="B3" t="n" s="9">
        <v>2.68</v>
      </c>
    </row>
    <row r="4" spans="1:2">
      <c r="A4" t="s" s="4">
        <v>242</v>
      </c>
      <c r="B4" t="s" s="4">
        <v>243</v>
      </c>
    </row>
    <row r="5" spans="1:2">
      <c r="A5" t="s" s="4">
        <v>244</v>
      </c>
    </row>
    <row r="6" spans="1:2">
      <c r="A6" t="s" s="3">
        <v>214</v>
      </c>
    </row>
    <row r="7" spans="1:2">
      <c r="A7" t="s" s="4">
        <v>245</v>
      </c>
      <c r="B7" t="n" s="9">
        <v>2.36</v>
      </c>
    </row>
    <row r="8" spans="1:2">
      <c r="A8" t="s" s="4">
        <v>246</v>
      </c>
      <c r="B8" t="s" s="4">
        <v>247</v>
      </c>
    </row>
    <row r="9" spans="1:2">
      <c r="A9" t="s" s="4">
        <v>248</v>
      </c>
    </row>
    <row r="10" spans="1:2">
      <c r="A10" t="s" s="3">
        <v>214</v>
      </c>
    </row>
    <row r="11" spans="1:2">
      <c r="A11" t="s" s="4">
        <v>245</v>
      </c>
      <c r="B11" t="n" s="9">
        <v>2.14</v>
      </c>
    </row>
    <row r="12" spans="1:2">
      <c r="A12" t="s" s="4">
        <v>246</v>
      </c>
      <c r="B12" t="s" s="4">
        <v>2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t="s" s="1">
        <v>250</v>
      </c>
      <c r="B1" t="s" s="2">
        <v>2</v>
      </c>
      <c r="C1" t="s" s="2">
        <v>25</v>
      </c>
      <c r="D1" t="s" s="2">
        <v>251</v>
      </c>
    </row>
    <row r="2" spans="1:4">
      <c r="A2" t="s" s="3">
        <v>252</v>
      </c>
    </row>
    <row r="3" spans="1:4">
      <c r="A3" t="s" s="4">
        <v>158</v>
      </c>
      <c r="B3" t="n" s="7">
        <v>745000</v>
      </c>
      <c r="C3" t="n" s="7">
        <v>2960000</v>
      </c>
    </row>
    <row r="4" spans="1:4">
      <c r="A4" t="s" s="4">
        <v>191</v>
      </c>
    </row>
    <row r="5" spans="1:4">
      <c r="A5" t="s" s="3">
        <v>252</v>
      </c>
    </row>
    <row r="6" spans="1:4">
      <c r="A6" t="s" s="4">
        <v>253</v>
      </c>
      <c r="D6" t="n" s="7">
        <v>10000000</v>
      </c>
    </row>
    <row r="7" spans="1:4">
      <c r="A7" t="s" s="4">
        <v>158</v>
      </c>
      <c r="B7" t="n" s="7">
        <v>74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t="s" s="1">
        <v>254</v>
      </c>
      <c r="B1" t="s" s="2">
        <v>146</v>
      </c>
    </row>
    <row r="2" spans="1:2">
      <c r="A2" t="s" s="3">
        <v>255</v>
      </c>
    </row>
    <row r="3" spans="1:2">
      <c r="A3" t="s" s="4">
        <v>256</v>
      </c>
      <c r="B3" t="n"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7</v>
      </c>
      <c r="B1" t="s" s="2">
        <v>258</v>
      </c>
      <c r="C1" t="s" s="2">
        <v>2</v>
      </c>
    </row>
    <row r="2" spans="1:3">
      <c r="A2" t="s" s="3">
        <v>259</v>
      </c>
    </row>
    <row r="3" spans="1:3">
      <c r="A3" t="s" s="4">
        <v>260</v>
      </c>
      <c r="B3" t="n" s="7">
        <v>12000000</v>
      </c>
    </row>
    <row r="4" spans="1:3">
      <c r="A4" t="s" s="4">
        <v>261</v>
      </c>
      <c r="B4" t="s" s="4">
        <v>262</v>
      </c>
    </row>
    <row r="5" spans="1:3">
      <c r="A5" t="s" s="4">
        <v>263</v>
      </c>
      <c r="C5" t="n" s="7">
        <v>4</v>
      </c>
    </row>
    <row r="6" spans="1:3">
      <c r="A6" t="s" s="4">
        <v>264</v>
      </c>
    </row>
    <row r="7" spans="1:3">
      <c r="A7" t="s" s="3">
        <v>259</v>
      </c>
    </row>
    <row r="8" spans="1:3">
      <c r="A8" t="s" s="4">
        <v>265</v>
      </c>
      <c r="C8" t="s" s="4">
        <v>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2</v>
      </c>
      <c r="B1" t="s" s="2">
        <v>2</v>
      </c>
      <c r="C1" t="s" s="2">
        <v>25</v>
      </c>
    </row>
    <row r="2" spans="1:3">
      <c r="A2" t="s" s="4">
        <v>53</v>
      </c>
      <c r="B2" t="n" s="7">
        <v>151</v>
      </c>
      <c r="C2" t="n" s="7">
        <v>0</v>
      </c>
    </row>
    <row r="3" spans="1:3">
      <c r="A3" t="s" s="4">
        <v>54</v>
      </c>
      <c r="B3" t="n" s="8">
        <v>0.001</v>
      </c>
      <c r="C3" t="n" s="8">
        <v>0.001</v>
      </c>
    </row>
    <row r="4" spans="1:3">
      <c r="A4" t="s" s="4">
        <v>55</v>
      </c>
      <c r="B4" t="n" s="5">
        <v>100000000</v>
      </c>
      <c r="C4" t="n" s="5">
        <v>100000000</v>
      </c>
    </row>
    <row r="5" spans="1:3">
      <c r="A5" t="s" s="4">
        <v>56</v>
      </c>
      <c r="B5" t="n" s="5">
        <v>8664053</v>
      </c>
      <c r="C5" t="n" s="5">
        <v>8632810</v>
      </c>
    </row>
    <row r="6" spans="1:3">
      <c r="A6" t="s" s="4">
        <v>57</v>
      </c>
      <c r="B6" t="n" s="5">
        <v>8664053</v>
      </c>
      <c r="C6" t="n" s="5">
        <v>8632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7</v>
      </c>
      <c r="B1" t="s" s="2">
        <v>268</v>
      </c>
      <c r="C1" t="s" s="2">
        <v>269</v>
      </c>
      <c r="D1" t="s" s="2">
        <v>60</v>
      </c>
    </row>
    <row r="2" spans="1:4">
      <c r="A2" t="s" s="3">
        <v>270</v>
      </c>
    </row>
    <row r="3" spans="1:4">
      <c r="A3" t="s" s="4">
        <v>271</v>
      </c>
      <c r="D3" t="n" s="7">
        <v>9238</v>
      </c>
    </row>
    <row r="4" spans="1:4">
      <c r="A4" t="s" s="4">
        <v>272</v>
      </c>
    </row>
    <row r="5" spans="1:4">
      <c r="A5" t="s" s="3">
        <v>270</v>
      </c>
    </row>
    <row r="6" spans="1:4">
      <c r="A6" t="s" s="4">
        <v>273</v>
      </c>
      <c r="B6" t="n" s="5">
        <v>1613000</v>
      </c>
      <c r="C6" t="n" s="5">
        <v>1725000</v>
      </c>
    </row>
    <row r="7" spans="1:4">
      <c r="A7" t="s" s="4">
        <v>274</v>
      </c>
      <c r="B7" t="n" s="9">
        <v>6.2</v>
      </c>
      <c r="C7" t="n" s="7">
        <v>8</v>
      </c>
    </row>
    <row r="8" spans="1:4">
      <c r="A8" t="s" s="4">
        <v>271</v>
      </c>
      <c r="B8" t="n" s="7">
        <v>10000</v>
      </c>
      <c r="C8" t="n" s="7">
        <v>13800</v>
      </c>
    </row>
    <row r="9" spans="1:4">
      <c r="A9" t="s" s="4">
        <v>275</v>
      </c>
      <c r="B9" t="n" s="7">
        <v>9000</v>
      </c>
      <c r="C9" t="n" s="7">
        <v>12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20"/>
    <col customWidth="1" max="9" min="9" width="31"/>
    <col customWidth="1" max="10" min="10" width="31"/>
  </cols>
  <sheetData>
    <row r="1" spans="1:10">
      <c r="A1" t="s" s="1">
        <v>276</v>
      </c>
      <c r="B1" t="s" s="2">
        <v>277</v>
      </c>
      <c r="C1" t="s" s="2">
        <v>278</v>
      </c>
      <c r="D1" t="s" s="2">
        <v>146</v>
      </c>
      <c r="E1" t="s" s="2">
        <v>147</v>
      </c>
      <c r="F1" t="s" s="2">
        <v>146</v>
      </c>
      <c r="G1" t="s" s="2">
        <v>147</v>
      </c>
      <c r="H1" t="s" s="2">
        <v>279</v>
      </c>
      <c r="I1" t="s" s="2">
        <v>155</v>
      </c>
      <c r="J1" t="s" s="2">
        <v>156</v>
      </c>
    </row>
    <row r="2" spans="1:10">
      <c r="A2" t="s" s="3">
        <v>280</v>
      </c>
    </row>
    <row r="3" spans="1:10">
      <c r="A3" t="s" s="4">
        <v>281</v>
      </c>
      <c r="D3" t="n" s="7">
        <v>48000</v>
      </c>
    </row>
    <row r="4" spans="1:10">
      <c r="A4" t="s" s="4">
        <v>71</v>
      </c>
      <c r="D4" t="n" s="5">
        <v>-521000</v>
      </c>
      <c r="E4" t="n" s="7">
        <v>1000</v>
      </c>
      <c r="F4" t="n" s="7">
        <v>-521000</v>
      </c>
    </row>
    <row r="5" spans="1:10">
      <c r="A5" t="s" s="4">
        <v>282</v>
      </c>
      <c r="G5" t="n" s="7">
        <v>9238000</v>
      </c>
    </row>
    <row r="6" spans="1:10">
      <c r="A6" t="s" s="4">
        <v>192</v>
      </c>
    </row>
    <row r="7" spans="1:10">
      <c r="A7" t="s" s="3">
        <v>280</v>
      </c>
    </row>
    <row r="8" spans="1:10">
      <c r="A8" t="s" s="4">
        <v>171</v>
      </c>
      <c r="I8" t="n" s="7">
        <v>500000</v>
      </c>
      <c r="J8" t="n" s="7">
        <v>500000</v>
      </c>
    </row>
    <row r="9" spans="1:10">
      <c r="A9" t="s" s="4">
        <v>170</v>
      </c>
    </row>
    <row r="10" spans="1:10">
      <c r="A10" t="s" s="3">
        <v>280</v>
      </c>
    </row>
    <row r="11" spans="1:10">
      <c r="A11" t="s" s="4">
        <v>171</v>
      </c>
      <c r="D11" t="n" s="5">
        <v>500000</v>
      </c>
      <c r="F11" t="n" s="5">
        <v>500000</v>
      </c>
    </row>
    <row r="12" spans="1:10">
      <c r="A12" t="s" s="4">
        <v>283</v>
      </c>
      <c r="J12" t="n" s="7">
        <v>2000000</v>
      </c>
    </row>
    <row r="13" spans="1:10">
      <c r="A13" t="s" s="4">
        <v>174</v>
      </c>
      <c r="I13" t="n" s="8">
        <v>0.001</v>
      </c>
      <c r="J13" t="n" s="8">
        <v>0.001</v>
      </c>
    </row>
    <row r="14" spans="1:10">
      <c r="A14" t="s" s="4">
        <v>71</v>
      </c>
      <c r="F14" t="n" s="5">
        <v>500000</v>
      </c>
    </row>
    <row r="15" spans="1:10">
      <c r="A15" t="s" s="4">
        <v>172</v>
      </c>
      <c r="D15" t="n" s="5">
        <v>2000000</v>
      </c>
      <c r="F15" t="n" s="5">
        <v>2000000</v>
      </c>
      <c r="I15" t="n" s="7">
        <v>2000000</v>
      </c>
    </row>
    <row r="16" spans="1:10">
      <c r="A16" t="s" s="4">
        <v>173</v>
      </c>
      <c r="D16" t="n" s="7">
        <v>2000000</v>
      </c>
      <c r="F16" t="n" s="7">
        <v>2000000</v>
      </c>
      <c r="I16" t="n" s="7">
        <v>2000000</v>
      </c>
    </row>
    <row r="17" spans="1:10">
      <c r="A17" t="s" s="4">
        <v>186</v>
      </c>
    </row>
    <row r="18" spans="1:10">
      <c r="A18" t="s" s="3">
        <v>280</v>
      </c>
    </row>
    <row r="19" spans="1:10">
      <c r="A19" t="s" s="4">
        <v>284</v>
      </c>
      <c r="B19" t="s" s="4">
        <v>285</v>
      </c>
    </row>
    <row r="20" spans="1:10">
      <c r="A20" t="s" s="4">
        <v>286</v>
      </c>
      <c r="B20" t="n" s="7">
        <v>1</v>
      </c>
    </row>
    <row r="21" spans="1:10">
      <c r="A21" t="s" s="4">
        <v>282</v>
      </c>
      <c r="B21" t="n" s="7">
        <v>2100000</v>
      </c>
    </row>
    <row r="22" spans="1:10">
      <c r="A22" t="s" s="4">
        <v>287</v>
      </c>
    </row>
    <row r="23" spans="1:10">
      <c r="A23" t="s" s="3">
        <v>280</v>
      </c>
    </row>
    <row r="24" spans="1:10">
      <c r="A24" t="s" s="4">
        <v>288</v>
      </c>
      <c r="C24" t="n" s="7">
        <v>500000</v>
      </c>
    </row>
    <row r="25" spans="1:10">
      <c r="A25" t="s" s="4">
        <v>190</v>
      </c>
    </row>
    <row r="26" spans="1:10">
      <c r="A26" t="s" s="3">
        <v>280</v>
      </c>
    </row>
    <row r="27" spans="1:10">
      <c r="A27" t="s" s="4">
        <v>174</v>
      </c>
      <c r="C27" t="n" s="8">
        <v>0.001</v>
      </c>
    </row>
    <row r="28" spans="1:10">
      <c r="A28" t="s" s="4">
        <v>289</v>
      </c>
      <c r="C28" t="n" s="5">
        <v>1176262</v>
      </c>
      <c r="H28" t="n" s="5">
        <v>1474443</v>
      </c>
    </row>
    <row r="29" spans="1:10">
      <c r="A29" t="s" s="4">
        <v>290</v>
      </c>
      <c r="C29" t="n" s="5">
        <v>1176262</v>
      </c>
    </row>
    <row r="30" spans="1:10">
      <c r="A30" t="s" s="4">
        <v>291</v>
      </c>
      <c r="C30" t="n" s="11">
        <v>1.7003</v>
      </c>
    </row>
    <row r="31" spans="1:10">
      <c r="A31" t="s" s="4">
        <v>292</v>
      </c>
      <c r="C31" t="n" s="7">
        <v>2000000</v>
      </c>
    </row>
    <row r="32" spans="1:10">
      <c r="A32" t="s" s="4">
        <v>293</v>
      </c>
      <c r="C32" t="n" s="5">
        <v>298181</v>
      </c>
    </row>
    <row r="33" spans="1:10">
      <c r="A33" t="s" s="4">
        <v>294</v>
      </c>
      <c r="C33" t="n" s="5">
        <v>1</v>
      </c>
    </row>
    <row r="34" spans="1:10">
      <c r="A34" t="s" s="4">
        <v>295</v>
      </c>
    </row>
    <row r="35" spans="1:10">
      <c r="A35" t="s" s="3">
        <v>280</v>
      </c>
    </row>
    <row r="36" spans="1:10">
      <c r="A36" t="s" s="4">
        <v>296</v>
      </c>
      <c r="B36" t="n" s="5">
        <v>2315654</v>
      </c>
    </row>
    <row r="37" spans="1:10">
      <c r="A37" t="s" s="4">
        <v>297</v>
      </c>
      <c r="B37" t="n" s="7">
        <v>1</v>
      </c>
    </row>
    <row r="38" spans="1:10">
      <c r="A38" t="s" s="4">
        <v>298</v>
      </c>
    </row>
    <row r="39" spans="1:10">
      <c r="A39" t="s" s="3">
        <v>280</v>
      </c>
    </row>
    <row r="40" spans="1:10">
      <c r="A40" t="s" s="4">
        <v>299</v>
      </c>
      <c r="B40" t="n" s="5">
        <v>1</v>
      </c>
    </row>
    <row r="41" spans="1:10">
      <c r="A41" t="s" s="4">
        <v>300</v>
      </c>
    </row>
    <row r="42" spans="1:10">
      <c r="A42" t="s" s="3">
        <v>280</v>
      </c>
    </row>
    <row r="43" spans="1:10">
      <c r="A43" t="s" s="4">
        <v>299</v>
      </c>
      <c r="B43" t="n" s="12">
        <v>0.5</v>
      </c>
    </row>
    <row r="44" spans="1:10">
      <c r="A44" t="s" s="4">
        <v>301</v>
      </c>
    </row>
    <row r="45" spans="1:10">
      <c r="A45" t="s" s="3">
        <v>280</v>
      </c>
    </row>
    <row r="46" spans="1:10">
      <c r="A46" t="s" s="4">
        <v>296</v>
      </c>
      <c r="B46" t="n" s="5">
        <v>184346</v>
      </c>
    </row>
    <row r="47" spans="1:10">
      <c r="A47" t="s" s="4">
        <v>297</v>
      </c>
      <c r="B47" t="n" s="7">
        <v>1</v>
      </c>
    </row>
    <row r="48" spans="1:10">
      <c r="A48" t="s" s="4">
        <v>302</v>
      </c>
    </row>
    <row r="49" spans="1:10">
      <c r="A49" t="s" s="3">
        <v>280</v>
      </c>
    </row>
    <row r="50" spans="1:10">
      <c r="A50" t="s" s="4">
        <v>299</v>
      </c>
      <c r="B50" t="n" s="5">
        <v>1</v>
      </c>
    </row>
    <row r="51" spans="1:10">
      <c r="A51" t="s" s="4">
        <v>303</v>
      </c>
    </row>
    <row r="52" spans="1:10">
      <c r="A52" t="s" s="3">
        <v>280</v>
      </c>
    </row>
    <row r="53" spans="1:10">
      <c r="A53" t="s" s="4">
        <v>299</v>
      </c>
      <c r="B53" t="n" s="12">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v>
      </c>
      <c r="B1" t="s" s="2">
        <v>59</v>
      </c>
      <c r="D1" t="s" s="2">
        <v>1</v>
      </c>
    </row>
    <row r="2" spans="1:5">
      <c r="B2" t="s" s="2">
        <v>2</v>
      </c>
      <c r="C2" t="s" s="2">
        <v>60</v>
      </c>
      <c r="D2" t="s" s="2">
        <v>2</v>
      </c>
      <c r="E2" t="s" s="2">
        <v>60</v>
      </c>
    </row>
    <row r="3" spans="1:5">
      <c r="A3" t="s" s="4">
        <v>61</v>
      </c>
      <c r="B3" t="n" s="7">
        <v>505</v>
      </c>
      <c r="C3" t="n" s="7">
        <v>799</v>
      </c>
      <c r="D3" t="n" s="7">
        <v>942</v>
      </c>
      <c r="E3" t="n" s="7">
        <v>1538</v>
      </c>
    </row>
    <row r="4" spans="1:5">
      <c r="A4" t="s" s="3">
        <v>62</v>
      </c>
    </row>
    <row r="5" spans="1:5">
      <c r="A5" t="s" s="4">
        <v>63</v>
      </c>
      <c r="B5" t="n" s="5">
        <v>172</v>
      </c>
      <c r="C5" t="n" s="5">
        <v>281</v>
      </c>
      <c r="D5" t="n" s="5">
        <v>320</v>
      </c>
      <c r="E5" t="n" s="5">
        <v>529</v>
      </c>
    </row>
    <row r="6" spans="1:5">
      <c r="A6" t="s" s="4">
        <v>64</v>
      </c>
      <c r="B6" t="n" s="5">
        <v>498</v>
      </c>
      <c r="C6" t="n" s="5">
        <v>573</v>
      </c>
      <c r="D6" t="n" s="5">
        <v>981</v>
      </c>
      <c r="E6" t="n" s="5">
        <v>1133</v>
      </c>
    </row>
    <row r="7" spans="1:5">
      <c r="A7" t="s" s="4">
        <v>65</v>
      </c>
      <c r="B7" t="n" s="5">
        <v>92</v>
      </c>
      <c r="C7" t="n" s="5">
        <v>733</v>
      </c>
      <c r="D7" t="n" s="5">
        <v>285</v>
      </c>
      <c r="E7" t="n" s="5">
        <v>1421</v>
      </c>
    </row>
    <row r="8" spans="1:5">
      <c r="A8" t="s" s="4">
        <v>66</v>
      </c>
      <c r="B8" t="n" s="5">
        <v>1188</v>
      </c>
      <c r="C8" t="n" s="5">
        <v>1183</v>
      </c>
      <c r="D8" t="n" s="5">
        <v>2057</v>
      </c>
      <c r="E8" t="n" s="5">
        <v>2373</v>
      </c>
    </row>
    <row r="9" spans="1:5">
      <c r="A9" t="s" s="4">
        <v>67</v>
      </c>
      <c r="B9" t="n" s="5">
        <v>1950</v>
      </c>
      <c r="C9" t="n" s="5">
        <v>2770</v>
      </c>
      <c r="D9" t="n" s="5">
        <v>3643</v>
      </c>
      <c r="E9" t="n" s="5">
        <v>5456</v>
      </c>
    </row>
    <row r="10" spans="1:5">
      <c r="A10" t="s" s="4">
        <v>68</v>
      </c>
      <c r="B10" t="n" s="5">
        <v>-1445</v>
      </c>
      <c r="C10" t="n" s="5">
        <v>-1971</v>
      </c>
      <c r="D10" t="n" s="5">
        <v>-2701</v>
      </c>
      <c r="E10" t="n" s="5">
        <v>-3918</v>
      </c>
    </row>
    <row r="11" spans="1:5">
      <c r="A11" t="s" s="4">
        <v>69</v>
      </c>
      <c r="E11" t="n" s="5">
        <v>2</v>
      </c>
    </row>
    <row r="12" spans="1:5">
      <c r="A12" t="s" s="4">
        <v>70</v>
      </c>
      <c r="B12" t="n" s="5">
        <v>-63</v>
      </c>
      <c r="C12" t="n" s="5">
        <v>-199</v>
      </c>
      <c r="D12" t="n" s="5">
        <v>-156</v>
      </c>
      <c r="E12" t="n" s="5">
        <v>-432</v>
      </c>
    </row>
    <row r="13" spans="1:5">
      <c r="A13" t="s" s="4">
        <v>71</v>
      </c>
      <c r="B13" t="n" s="5">
        <v>-521</v>
      </c>
      <c r="C13" t="n" s="5">
        <v>1</v>
      </c>
      <c r="D13" t="n" s="5">
        <v>-521</v>
      </c>
    </row>
    <row r="14" spans="1:5">
      <c r="A14" t="s" s="4">
        <v>72</v>
      </c>
      <c r="B14" t="n" s="7">
        <v>-2029</v>
      </c>
      <c r="C14" t="n" s="7">
        <v>-2169</v>
      </c>
      <c r="D14" t="n" s="7">
        <v>-3378</v>
      </c>
      <c r="E14" t="n" s="7">
        <v>-4348</v>
      </c>
    </row>
    <row r="15" spans="1:5">
      <c r="A15" t="s" s="4">
        <v>73</v>
      </c>
      <c r="B15" t="n" s="9">
        <v>-0.23</v>
      </c>
      <c r="C15" t="n" s="9">
        <v>-0.26</v>
      </c>
      <c r="D15" t="n" s="9">
        <v>-0.39</v>
      </c>
      <c r="E15" t="n" s="9">
        <v>-0.5600000000000001</v>
      </c>
    </row>
    <row r="16" spans="1:5">
      <c r="A16" t="s" s="4">
        <v>74</v>
      </c>
      <c r="B16" t="n" s="5">
        <v>8657845</v>
      </c>
      <c r="C16" t="n" s="5">
        <v>8478866</v>
      </c>
      <c r="D16" t="n" s="5">
        <v>8648869</v>
      </c>
      <c r="E16" t="n" s="5">
        <v>77356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5</v>
      </c>
      <c r="B1" t="s" s="2">
        <v>1</v>
      </c>
    </row>
    <row r="2" spans="1:3">
      <c r="B2" t="s" s="2">
        <v>2</v>
      </c>
      <c r="C2" t="s" s="2">
        <v>60</v>
      </c>
    </row>
    <row r="3" spans="1:3">
      <c r="A3" t="s" s="3">
        <v>76</v>
      </c>
    </row>
    <row r="4" spans="1:3">
      <c r="A4" t="s" s="4">
        <v>72</v>
      </c>
      <c r="B4" t="n" s="7">
        <v>-3378000</v>
      </c>
      <c r="C4" t="n" s="7">
        <v>-4348000</v>
      </c>
    </row>
    <row r="5" spans="1:3">
      <c r="A5" t="s" s="3">
        <v>77</v>
      </c>
    </row>
    <row r="6" spans="1:3">
      <c r="A6" t="s" s="4">
        <v>78</v>
      </c>
      <c r="B6" t="n" s="5">
        <v>52000</v>
      </c>
      <c r="C6" t="n" s="5">
        <v>67000</v>
      </c>
    </row>
    <row r="7" spans="1:3">
      <c r="A7" t="s" s="4">
        <v>79</v>
      </c>
      <c r="B7" t="n" s="5">
        <v>445000</v>
      </c>
      <c r="C7" t="n" s="5">
        <v>380000</v>
      </c>
    </row>
    <row r="8" spans="1:3">
      <c r="A8" t="s" s="4">
        <v>80</v>
      </c>
      <c r="B8" t="n" s="5">
        <v>58000</v>
      </c>
      <c r="C8" t="n" s="5">
        <v>116000</v>
      </c>
    </row>
    <row r="9" spans="1:3">
      <c r="A9" t="s" s="4">
        <v>81</v>
      </c>
      <c r="B9" t="n" s="5">
        <v>151000</v>
      </c>
    </row>
    <row r="10" spans="1:3">
      <c r="A10" t="s" s="4">
        <v>82</v>
      </c>
      <c r="B10" t="n" s="5">
        <v>460000</v>
      </c>
    </row>
    <row r="11" spans="1:3">
      <c r="A11" t="s" s="4">
        <v>83</v>
      </c>
      <c r="B11" t="n" s="5">
        <v>64000</v>
      </c>
    </row>
    <row r="12" spans="1:3">
      <c r="A12" t="s" s="3">
        <v>84</v>
      </c>
    </row>
    <row r="13" spans="1:3">
      <c r="A13" t="s" s="4">
        <v>85</v>
      </c>
      <c r="B13" t="n" s="5">
        <v>-231000</v>
      </c>
      <c r="C13" t="n" s="5">
        <v>-34000</v>
      </c>
    </row>
    <row r="14" spans="1:3">
      <c r="A14" t="s" s="4">
        <v>29</v>
      </c>
      <c r="B14" t="n" s="5">
        <v>100000</v>
      </c>
      <c r="C14" t="n" s="5">
        <v>-95000</v>
      </c>
    </row>
    <row r="15" spans="1:3">
      <c r="A15" t="s" s="4">
        <v>86</v>
      </c>
      <c r="B15" t="n" s="5">
        <v>-269000</v>
      </c>
      <c r="C15" t="n" s="5">
        <v>-38000</v>
      </c>
    </row>
    <row r="16" spans="1:3">
      <c r="A16" t="s" s="4">
        <v>87</v>
      </c>
      <c r="B16" t="n" s="5">
        <v>298000</v>
      </c>
      <c r="C16" t="n" s="5">
        <v>-1067000</v>
      </c>
    </row>
    <row r="17" spans="1:3">
      <c r="A17" t="s" s="4">
        <v>88</v>
      </c>
      <c r="B17" t="n" s="5">
        <v>32000</v>
      </c>
      <c r="C17" t="n" s="5">
        <v>27000</v>
      </c>
    </row>
    <row r="18" spans="1:3">
      <c r="A18" t="s" s="4">
        <v>89</v>
      </c>
      <c r="B18" t="n" s="5">
        <v>-2218000</v>
      </c>
      <c r="C18" t="n" s="5">
        <v>-4992000</v>
      </c>
    </row>
    <row r="19" spans="1:3">
      <c r="A19" t="s" s="3">
        <v>90</v>
      </c>
    </row>
    <row r="20" spans="1:3">
      <c r="A20" t="s" s="4">
        <v>91</v>
      </c>
      <c r="B20" t="n" s="5">
        <v>13000</v>
      </c>
    </row>
    <row r="21" spans="1:3">
      <c r="A21" t="s" s="4">
        <v>92</v>
      </c>
      <c r="B21" t="n" s="5">
        <v>13000</v>
      </c>
    </row>
    <row r="22" spans="1:3">
      <c r="A22" t="s" s="3">
        <v>93</v>
      </c>
    </row>
    <row r="23" spans="1:3">
      <c r="A23" t="s" s="4">
        <v>94</v>
      </c>
      <c r="C23" t="n" s="5">
        <v>9238000</v>
      </c>
    </row>
    <row r="24" spans="1:3">
      <c r="A24" t="s" s="4">
        <v>95</v>
      </c>
      <c r="C24" t="n" s="5">
        <v>-243000</v>
      </c>
    </row>
    <row r="25" spans="1:3">
      <c r="A25" t="s" s="4">
        <v>96</v>
      </c>
      <c r="B25" t="n" s="5">
        <v>-2240000</v>
      </c>
      <c r="C25" t="n" s="5">
        <v>-2240000</v>
      </c>
    </row>
    <row r="26" spans="1:3">
      <c r="A26" t="s" s="4">
        <v>97</v>
      </c>
      <c r="C26" t="n" s="5">
        <v>2000</v>
      </c>
    </row>
    <row r="27" spans="1:3">
      <c r="A27" t="s" s="4">
        <v>98</v>
      </c>
      <c r="C27" t="n" s="5">
        <v>22000</v>
      </c>
    </row>
    <row r="28" spans="1:3">
      <c r="A28" t="s" s="4">
        <v>99</v>
      </c>
      <c r="B28" t="n" s="5">
        <v>500000</v>
      </c>
    </row>
    <row r="29" spans="1:3">
      <c r="A29" t="s" s="4">
        <v>100</v>
      </c>
      <c r="B29" t="n" s="5">
        <v>-1740000</v>
      </c>
      <c r="C29" t="n" s="5">
        <v>6779000</v>
      </c>
    </row>
    <row r="30" spans="1:3">
      <c r="A30" t="s" s="4">
        <v>101</v>
      </c>
      <c r="B30" t="n" s="5">
        <v>-3945000</v>
      </c>
      <c r="C30" t="n" s="5">
        <v>1787000</v>
      </c>
    </row>
    <row r="31" spans="1:3">
      <c r="A31" t="s" s="4">
        <v>102</v>
      </c>
      <c r="B31" t="n" s="5">
        <v>4123000</v>
      </c>
      <c r="C31" t="n" s="5">
        <v>7751000</v>
      </c>
    </row>
    <row r="32" spans="1:3">
      <c r="A32" t="s" s="4">
        <v>103</v>
      </c>
      <c r="B32" t="n" s="5">
        <v>178000</v>
      </c>
      <c r="C32" t="n" s="5">
        <v>9538000</v>
      </c>
    </row>
    <row r="33" spans="1:3">
      <c r="A33" t="s" s="3">
        <v>104</v>
      </c>
    </row>
    <row r="34" spans="1:3">
      <c r="A34" t="s" s="4">
        <v>105</v>
      </c>
      <c r="B34" t="n" s="7">
        <v>98000</v>
      </c>
      <c r="C34" t="n" s="7">
        <v>31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06</v>
      </c>
      <c r="B1" t="s" s="2">
        <v>1</v>
      </c>
    </row>
    <row r="2" spans="1:2">
      <c r="B2" t="s" s="2">
        <v>2</v>
      </c>
    </row>
    <row r="3" spans="1:2">
      <c r="A3" t="s" s="4">
        <v>106</v>
      </c>
      <c r="B3" t="s"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108</v>
      </c>
      <c r="B1" t="s" s="2">
        <v>1</v>
      </c>
    </row>
    <row r="2" spans="1:2">
      <c r="B2" t="s" s="2">
        <v>2</v>
      </c>
    </row>
    <row r="3" spans="1:2">
      <c r="A3" t="s" s="4">
        <v>108</v>
      </c>
      <c r="B3"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t="s" s="1">
        <v>110</v>
      </c>
      <c r="B1" t="s" s="2">
        <v>1</v>
      </c>
    </row>
    <row r="2" spans="1:2">
      <c r="B2" t="s" s="2">
        <v>2</v>
      </c>
    </row>
    <row r="3" spans="1:2">
      <c r="A3" t="s" s="4">
        <v>110</v>
      </c>
      <c r="B3"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t="s" s="1">
        <v>112</v>
      </c>
      <c r="B1" t="s" s="2">
        <v>1</v>
      </c>
    </row>
    <row r="2" spans="1:2">
      <c r="B2" t="s" s="2">
        <v>2</v>
      </c>
    </row>
    <row r="3" spans="1:2">
      <c r="A3" t="s" s="4">
        <v>112</v>
      </c>
      <c r="B3" t="s"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 and Bas</vt:lpstr>
      <vt:lpstr>Significant Accounting Policies</vt:lpstr>
      <vt:lpstr>Fair Value of Financial Instrum</vt:lpstr>
      <vt:lpstr>Term Loan</vt:lpstr>
      <vt:lpstr>Commitments and Contingencies</vt:lpstr>
      <vt:lpstr>Common Stock Purchase Agreement</vt:lpstr>
      <vt:lpstr>Follow-on Public Offerings</vt:lpstr>
      <vt:lpstr>Convertible Promissory Notes, S</vt:lpstr>
      <vt:lpstr>Significant Accounting Polici14</vt:lpstr>
      <vt:lpstr>Significant Accounting Polici15</vt:lpstr>
      <vt:lpstr>Fair Value of Financial Instr16</vt:lpstr>
      <vt:lpstr>Description of Business and B17</vt:lpstr>
      <vt:lpstr>Significant Accounting Polici18</vt:lpstr>
      <vt:lpstr>Summary of Inventories (Detail)</vt:lpstr>
      <vt:lpstr>Summary of Computation of Basic</vt:lpstr>
      <vt:lpstr>Common Shares Excluded From Com</vt:lpstr>
      <vt:lpstr>Financial Instruments Measured </vt:lpstr>
      <vt:lpstr>Summary of Changes in Fair valu</vt:lpstr>
      <vt:lpstr>Summary of Changes in Fair Va24</vt:lpstr>
      <vt:lpstr>Preferred Stock Liability Value</vt:lpstr>
      <vt:lpstr>Fair Value of Financial Instr26</vt:lpstr>
      <vt:lpstr>Term Loan - Additional Informat</vt:lpstr>
      <vt:lpstr>Commitments and Contingencies -</vt:lpstr>
      <vt:lpstr>Common Stock Purchase Agreeme29</vt:lpstr>
      <vt:lpstr>Follow-on Public Offerings - Ad</vt:lpstr>
      <vt:lpstr>Convertible Promissory Not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07:48Z</dcterms:created>
  <dcterms:modified xmlns:dcterms="http://purl.org/dc/terms/" xmlns:xsi="http://www.w3.org/2001/XMLSchema-instance" xsi:type="dcterms:W3CDTF">2015-08-18T06:07:48Z</dcterms:modified>
  <dc:title xmlns:dc="http://purl.org/dc/elements/1.1/">Untitled</dc:title>
  <dc:description xmlns:dc="http://purl.org/dc/elements/1.1/"/>
  <dc:subject xmlns:dc="http://purl.org/dc/elements/1.1/"/>
  <cp:keywords/>
  <cp:category/>
</cp:coreProperties>
</file>